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the Business" sheetId="8" state="visible" r:id="rId8"/>
    <sheet xmlns:r="http://schemas.openxmlformats.org/officeDocument/2006/relationships" name="Unaudited Interim Financial Inf" sheetId="9" state="visible" r:id="rId9"/>
    <sheet xmlns:r="http://schemas.openxmlformats.org/officeDocument/2006/relationships" name="Earnings (Loss) per Share" sheetId="10" state="visible" r:id="rId10"/>
    <sheet xmlns:r="http://schemas.openxmlformats.org/officeDocument/2006/relationships" name="Investment Securit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Acquisitions" sheetId="14" state="visible" r:id="rId14"/>
    <sheet xmlns:r="http://schemas.openxmlformats.org/officeDocument/2006/relationships" name="Revenues" sheetId="15" state="visible" r:id="rId15"/>
    <sheet xmlns:r="http://schemas.openxmlformats.org/officeDocument/2006/relationships" name="Series A Convertible Preferred "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Concentration of Revenue and A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Unaudited Interim Financial I23" sheetId="23" state="visible" r:id="rId23"/>
    <sheet xmlns:r="http://schemas.openxmlformats.org/officeDocument/2006/relationships" name="Unaudited Interim Financial I24" sheetId="24" state="visible" r:id="rId24"/>
    <sheet xmlns:r="http://schemas.openxmlformats.org/officeDocument/2006/relationships" name="Earnings (Loss) per Share (Tabl" sheetId="25" state="visible" r:id="rId25"/>
    <sheet xmlns:r="http://schemas.openxmlformats.org/officeDocument/2006/relationships" name="Investment Securities (Tables)" sheetId="26" state="visible" r:id="rId26"/>
    <sheet xmlns:r="http://schemas.openxmlformats.org/officeDocument/2006/relationships" name="Fair Value of Financial Instr27" sheetId="27" state="visible" r:id="rId27"/>
    <sheet xmlns:r="http://schemas.openxmlformats.org/officeDocument/2006/relationships" name="Derivative Financial Instrume28"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Goodwill and Intangible Assets " sheetId="31" state="visible" r:id="rId31"/>
    <sheet xmlns:r="http://schemas.openxmlformats.org/officeDocument/2006/relationships" name="Concentration of Revenue and 32"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Unaudited Interim Financial I35" sheetId="35" state="visible" r:id="rId35"/>
    <sheet xmlns:r="http://schemas.openxmlformats.org/officeDocument/2006/relationships" name="Unaudited Interim Financial I36" sheetId="36" state="visible" r:id="rId36"/>
    <sheet xmlns:r="http://schemas.openxmlformats.org/officeDocument/2006/relationships" name="Earnings (Loss) per Share - Bas" sheetId="37" state="visible" r:id="rId37"/>
    <sheet xmlns:r="http://schemas.openxmlformats.org/officeDocument/2006/relationships" name="Earnings (Loss) per Share - Dil" sheetId="38" state="visible" r:id="rId38"/>
    <sheet xmlns:r="http://schemas.openxmlformats.org/officeDocument/2006/relationships" name="Earnings (Loss) per Share - Ant" sheetId="39" state="visible" r:id="rId39"/>
    <sheet xmlns:r="http://schemas.openxmlformats.org/officeDocument/2006/relationships" name="Investment Securities (Details)" sheetId="40" state="visible" r:id="rId40"/>
    <sheet xmlns:r="http://schemas.openxmlformats.org/officeDocument/2006/relationships" name="Fair Value of Financial Instr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Acquisitions - eTouch - Transac" sheetId="46" state="visible" r:id="rId46"/>
    <sheet xmlns:r="http://schemas.openxmlformats.org/officeDocument/2006/relationships" name="Acquisitions - eTouch - Purchas" sheetId="47" state="visible" r:id="rId47"/>
    <sheet xmlns:r="http://schemas.openxmlformats.org/officeDocument/2006/relationships" name="Revenues - Capitalized costs (D" sheetId="48" state="visible" r:id="rId48"/>
    <sheet xmlns:r="http://schemas.openxmlformats.org/officeDocument/2006/relationships" name="Revenues - Impacts of changes i" sheetId="49" state="visible" r:id="rId49"/>
    <sheet xmlns:r="http://schemas.openxmlformats.org/officeDocument/2006/relationships" name="Revenues - Receivables and Cont" sheetId="50" state="visible" r:id="rId50"/>
    <sheet xmlns:r="http://schemas.openxmlformats.org/officeDocument/2006/relationships" name="Revenues - Disaggregation of Re" sheetId="51" state="visible" r:id="rId51"/>
    <sheet xmlns:r="http://schemas.openxmlformats.org/officeDocument/2006/relationships" name="Series A Convertible Preferre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Income Taxes - Tax Act (Details" sheetId="55" state="visible" r:id="rId55"/>
    <sheet xmlns:r="http://schemas.openxmlformats.org/officeDocument/2006/relationships" name="Income Taxes - Income tax holid" sheetId="56" state="visible" r:id="rId56"/>
    <sheet xmlns:r="http://schemas.openxmlformats.org/officeDocument/2006/relationships" name="Income Taxes - Unrecognized tax" sheetId="57" state="visible" r:id="rId57"/>
    <sheet xmlns:r="http://schemas.openxmlformats.org/officeDocument/2006/relationships" name="Concentration of Revenue and 58" sheetId="58" state="visible" r:id="rId58"/>
    <sheet xmlns:r="http://schemas.openxmlformats.org/officeDocument/2006/relationships" name="Concentration of Revenue and 59" sheetId="59" state="visible" r:id="rId59"/>
    <sheet xmlns:r="http://schemas.openxmlformats.org/officeDocument/2006/relationships" name="Debt - Credit Agreement (Detail" sheetId="60" state="visible" r:id="rId60"/>
    <sheet xmlns:r="http://schemas.openxmlformats.org/officeDocument/2006/relationships" name="Debt - Current portion of long-" sheetId="61" state="visible" r:id="rId61"/>
    <sheet xmlns:r="http://schemas.openxmlformats.org/officeDocument/2006/relationships" name="Debt - Long-term debt, less cur" sheetId="62" state="visible" r:id="rId62"/>
    <sheet xmlns:r="http://schemas.openxmlformats.org/officeDocument/2006/relationships" name="Debt - Swap agreements (Details" sheetId="63" state="visible" r:id="rId63"/>
    <sheet xmlns:r="http://schemas.openxmlformats.org/officeDocument/2006/relationships" name="Debt - Sale of accounts receiva" sheetId="64" state="visible" r:id="rId64"/>
    <sheet xmlns:r="http://schemas.openxmlformats.org/officeDocument/2006/relationships" name="Accumulated Other Comprehensi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81">
  <si>
    <t>Document and Entity Information - shares</t>
  </si>
  <si>
    <t>3 Months Ended</t>
  </si>
  <si>
    <t>Jun. 30, 2018</t>
  </si>
  <si>
    <t>Aug. 06, 2018</t>
  </si>
  <si>
    <t>Document and Entity Information</t>
  </si>
  <si>
    <t>Entity Registrant Name</t>
  </si>
  <si>
    <t>VIRTUSA CORP</t>
  </si>
  <si>
    <t>Entity Central Index Key</t>
  </si>
  <si>
    <t>Document Type</t>
  </si>
  <si>
    <t>10-Q</t>
  </si>
  <si>
    <t>Document Period End Date</t>
  </si>
  <si>
    <t>Jun. 30,
		2018</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Mar. 31, 2018</t>
  </si>
  <si>
    <t>Current assets:</t>
  </si>
  <si>
    <t>Cash and cash equivalents</t>
  </si>
  <si>
    <t>Short-term investments</t>
  </si>
  <si>
    <t>Accounts receivable, net of allowance of $3,006 and $3,328 at June 30, 2018 and March 31, 2018, respectively</t>
  </si>
  <si>
    <t>Unbilled accounts receivable</t>
  </si>
  <si>
    <t>Prepaid expenses</t>
  </si>
  <si>
    <t>Restricted cash</t>
  </si>
  <si>
    <t>Other current assets</t>
  </si>
  <si>
    <t>Total current assets</t>
  </si>
  <si>
    <t>Property and equipment, net</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Income taxes payable</t>
  </si>
  <si>
    <t>Total current liabilities</t>
  </si>
  <si>
    <t>Long-term debt, less current portion</t>
  </si>
  <si>
    <t>Long-term liabilities</t>
  </si>
  <si>
    <t>Total liabilities</t>
  </si>
  <si>
    <t>Commitments and contingencies</t>
  </si>
  <si>
    <t xml:space="preserve"> </t>
  </si>
  <si>
    <t>Series A convertible preferred stock: par value $0.01 per share, 108,000 shares authorized, 108,000 shares issued and outstanding at June 30, 2018 and March 31, 2018; redemption amount and liquidation preference of $108,000 at June 30, 2018 and March 31, 2018, respectively</t>
  </si>
  <si>
    <t>Stockholders' equity:</t>
  </si>
  <si>
    <t>Undesignated preferred stock, $0.01 par value: Authorized 5,000,000 shares at June 30, 2018 and March 31, 2018; zero shares issued and outstanding at June 30, 2018 and March 31, 2018</t>
  </si>
  <si>
    <t>Common stock, $0.01 par value: Authorized 120,000,000 shares at June 30, 2018 and March 31, 2018; issued 32,597,697 and 32,469,092 shares at June 30, 2018 and March 31, 2018, respectively; outstanding 29,717,698 and 29,589,093 shares at June 30, 2018 and March 31, 2018, respectively</t>
  </si>
  <si>
    <t>Treasury stock, 2,879,999 and 2,879,999 common shares, at cost, at June 30, 2018 and March 31, 2018, respectively</t>
  </si>
  <si>
    <t>Additional paid-in capital</t>
  </si>
  <si>
    <t>Retained earnings</t>
  </si>
  <si>
    <t>Accumulated other comprehensive loss</t>
  </si>
  <si>
    <t>Total Virtusa stockholders' equity</t>
  </si>
  <si>
    <t>Noncontrolling interest in subsidiaries</t>
  </si>
  <si>
    <t>Total equity</t>
  </si>
  <si>
    <t>Total liabilities, Series A convertible preferred stock and stockholders' equity</t>
  </si>
  <si>
    <t>Consolidated Balance Sheets (Parenthetical) - USD ($) $ in Thousands</t>
  </si>
  <si>
    <t>Consolidated Balance Sheets</t>
  </si>
  <si>
    <t>Accounts receivable, allowanc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redemption amount</t>
  </si>
  <si>
    <t>Series A convertible preferred stock, liquidation preference</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Treasury stock, common shares</t>
  </si>
  <si>
    <t>Consolidated Statements of Income (Loss) - USD ($) $ in Thousands</t>
  </si>
  <si>
    <t>Jun. 30, 2017</t>
  </si>
  <si>
    <t>Consolidated Statements of Income (Loss)</t>
  </si>
  <si>
    <t>Revenue</t>
  </si>
  <si>
    <t>Costs of revenue</t>
  </si>
  <si>
    <t>Gross profit</t>
  </si>
  <si>
    <t>Operating expenses:</t>
  </si>
  <si>
    <t>Selling, general and administrative expenses</t>
  </si>
  <si>
    <t>Income from operations</t>
  </si>
  <si>
    <t>Other income (expense):</t>
  </si>
  <si>
    <t>Interest income</t>
  </si>
  <si>
    <t>Interest expense</t>
  </si>
  <si>
    <t>Foreign currency transaction losses</t>
  </si>
  <si>
    <t>Other, net</t>
  </si>
  <si>
    <t>Total other expense</t>
  </si>
  <si>
    <t>Income before income tax expense</t>
  </si>
  <si>
    <t>Income tax expense</t>
  </si>
  <si>
    <t>Net income (loss)</t>
  </si>
  <si>
    <t>Less: net income attributable to noncontrolling interests, net of tax</t>
  </si>
  <si>
    <t>Net income (loss) available to Virtusa stockholders</t>
  </si>
  <si>
    <t>Less: Series A convertible preferred stock dividends and accretion</t>
  </si>
  <si>
    <t>Net income (loss) available to Virtusa common stockholders</t>
  </si>
  <si>
    <t>Basic earnings (loss) per share available to Virtusa common stockholders (in dollars per share)</t>
  </si>
  <si>
    <t>Diluted earnings (loss) per share available to Virtusa common stockholders (in dollars per share)</t>
  </si>
  <si>
    <t>Consolidated Statements of Comprehensive Income (Loss) - USD ($) $ in Thousands</t>
  </si>
  <si>
    <t>Consolidated Statements of Comprehensive Income (Loss)</t>
  </si>
  <si>
    <t>Other comprehensive income (loss):</t>
  </si>
  <si>
    <t>Foreign currency translation adjustments</t>
  </si>
  <si>
    <t>Pension plan adjustment</t>
  </si>
  <si>
    <t>Unrealized gain on available-for-sale securities, net of tax</t>
  </si>
  <si>
    <t>Unrealized loss on effective cash flow hedges, net of tax</t>
  </si>
  <si>
    <t>Other comprehensive loss</t>
  </si>
  <si>
    <t>Comprehensive income (loss)</t>
  </si>
  <si>
    <t>Less: comprehensive income attributable to noncontrolling interest, net of tax</t>
  </si>
  <si>
    <t>Comprehensive income (loss) available to Virtusa stockholders</t>
  </si>
  <si>
    <t>Consolidated Statements of Cash Flows - USD ($) $ in Thousands</t>
  </si>
  <si>
    <t>Cash flows from operating activities:</t>
  </si>
  <si>
    <t>Adjustments to reconcile net income (loss) to net cash (used in) provided by operating activities:</t>
  </si>
  <si>
    <t>Depreciation and amortization</t>
  </si>
  <si>
    <t>Share-based compensation expense</t>
  </si>
  <si>
    <t>Provision (recovery) for doubtful accounts</t>
  </si>
  <si>
    <t>Gain on disposal of property and equipment</t>
  </si>
  <si>
    <t>Foreign currency transaction losses, net</t>
  </si>
  <si>
    <t>Amortization of discounts and premiums on investments</t>
  </si>
  <si>
    <t>Amortization of debt issuance cost</t>
  </si>
  <si>
    <t>Deferred income taxes, net</t>
  </si>
  <si>
    <t>Net change in operating assets and liabilities:</t>
  </si>
  <si>
    <t>Accounts receivable and unbilled receivable</t>
  </si>
  <si>
    <t>Prepaid expenses and other current assets</t>
  </si>
  <si>
    <t>Accrued expenses and other current liabilities</t>
  </si>
  <si>
    <t>Other long-term liabilities</t>
  </si>
  <si>
    <t>Net cash (used in)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Business acquisitions, net of cash acquired</t>
  </si>
  <si>
    <t>Purchase of property and equipment</t>
  </si>
  <si>
    <t>Net cash (used in) provided by investing activities</t>
  </si>
  <si>
    <t>Cash flows from financing activities:</t>
  </si>
  <si>
    <t>Payment of debt</t>
  </si>
  <si>
    <t>Payments of withholding taxes related to net share settlements of restricted stock</t>
  </si>
  <si>
    <t>Series A Convertible Preferred Stock proceeds, net of issuance costs of $1,154</t>
  </si>
  <si>
    <t>Repurchase of common stock</t>
  </si>
  <si>
    <t>Principal payments on capital lease obligation</t>
  </si>
  <si>
    <t>Payment of dividend on Series A convertible preferred stock</t>
  </si>
  <si>
    <t>Net cash used in financing activities</t>
  </si>
  <si>
    <t>Effect of exchange rate changes on cash, cash equivalents and restricted cash</t>
  </si>
  <si>
    <t>Net (decrease) increase in cash and cash equivalents and restricted cash</t>
  </si>
  <si>
    <t>Cash, cash equivalents and restricted cash, beginning of period</t>
  </si>
  <si>
    <t>Cash, cash equivalents and restricted cash, end of period</t>
  </si>
  <si>
    <t>Parent</t>
  </si>
  <si>
    <t>Proceeds from exercise of common stock options</t>
  </si>
  <si>
    <t>Subsidiaries</t>
  </si>
  <si>
    <t>Consolidated Statements of Cash Flows (Parenthetical) - USD ($) $ in Thousands</t>
  </si>
  <si>
    <t>Balance sheet classification</t>
  </si>
  <si>
    <t>Restricted cash in current assets</t>
  </si>
  <si>
    <t>Restricted cash in other long-term assets</t>
  </si>
  <si>
    <t>Restricted cash in other long-term assets, balance sheet location</t>
  </si>
  <si>
    <t>us-gaap:OtherAssetsNoncurrent</t>
  </si>
  <si>
    <t>Total restricted cash</t>
  </si>
  <si>
    <t>Total cash, cash equivalents and restricted cash</t>
  </si>
  <si>
    <t>Series A Convertible Preferred Stock</t>
  </si>
  <si>
    <t>Issuance costs</t>
  </si>
  <si>
    <t>Nature of the Business</t>
  </si>
  <si>
    <t>(1) Nature of the Business
Virtusa Corporation (the “Company”, “Virtusa”, “we”, “us” or “our”) is a global provider of digital engineering and information technology (“IT”) outsourcing services that accelerate business outcomes for our clients. We support Forbes Global 2000 clients across large, consumer facing industries like banking, financial services, insurance, healthcare, communications, and media and entertainment, as these clients seek to improve their business performance through accelerating revenue growth, delivering compelling consumer experiences, improving operational efficiencies, and lowering overall IT costs. We provide services across the entire spectrum of the IT services lifecycle, from strategy and consulting to technology and user experience (“UX”) design, development of IT applications, systems integration, testing and business assurance, and maintenance and support services, including infrastructure and managed services. We help our clients solve critical business problems by leveraging a combination of our distinctive consulting approach, unique platforming methodology, and deep domain and technology expertise.
Our services enable our clients to accelerate business outcomes by consolidating, rationalizing and modernizing their core customer-facing processes into one or more core systems. We deliver cost-effective solutions through a global delivery model, applying advanced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Our industry leading business transformational solutions combine deep domain expertise with our strengths in software engineering and business consulting to support our clients’ business-imperative initiatives across business growth and IT operations.
Headquartered in Massachusetts, we have offices in the United States, Canada, the United Kingdom, the Netherlands, Germany, Switzerland, Sweden, Austria, the United Arab Emirates, Hong Kong, Japan, Australia and New Zealand, with global delivery centers in India, Sri Lanka, Hungary, Singapore and Malaysia, as well as near shore delivery centers in the United States.</t>
  </si>
  <si>
    <t>Unaudited Interim Financial Information</t>
  </si>
  <si>
    <t>(2) Unaudited Interim Financial Information
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8 included in the Company’s Annual Report on Form 10-K, which was filed with the Securities and Exchange Commission, or SEC, on May 25, 2018.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Fair Value of Financial Instruments
At June 30, 2018 and March 31, 2018,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of the notes to our consolidated financial statements for a discussion of the fair value of the Company’s other financial instruments.
Recent accounting pronouncements
Recently Adopted Accounting Pronouncements
Unless otherwise discussed below, the adoption of new accounting standards did not have an impact on the consolidated financial statements.
In May 2014, the FASB issued an Accounting Standard Update (“ASU”) No. 2014-09, Revenue from Contracts with Customers (“Accounting Standard Codification (“ASC”) Topic 606”) as well as other clarifications and technical guidance related to this new revenue standard, including ASC Topic 340-40, Other Assets and Deferred Costs — Contracts with Customers (“ASC 340-40”). ASC Topic 606 requires an entity to recognize the amount of revenue to which it expects to be entitled for the transfer of promised goods or services to customers.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modified retrospective method.
The Company adopted the standard effective April 1, 2018 using the modified retrospective method applied to those contracts which were not completed as of that date. Upon adoption of ASC Topic 606 on April 1, 2018, the Company recorded a net increase to opening retained earnings of approximately $464, after a tax impact of $142. The impact of adoption primarily relates to the longer period of amortization for costs to fulfill a contract compared to the amortization period prior to adoption.
The following table summarizes the cumulative effect of adopting ASC Topic 606 using the modified retrospective method of adoption as of April 1, 2018:
Balance as of
ASC Topic 606
Balance as of
Balance Sheet :
Assets
Other current assets
$
)
$
Deferred income taxes
)
Other long-term assets
Stockholders’ equity
Retained earnings
See Note 8 “Revenues” in the consolidated financial statements for additional information regarding revenue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Company adopted this guidance on April 1, 2018. The adoption of this guidance did not have a material impact on the consolidated financial statements, therefore, the Company did not record any cumulative adjustments to the opening retained earnings i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Company adopted the standard effective April 1, 2018 using the retrospective method. As a result of the adoption, the Company restated its consolidated statement of cash flows for all of the prior periods presented. The following table summarizes the impact of this standard on the Company’s consolidated cash flows for the three months ended June 30, 2017:
As Reported
Restated
Effect
Cash flows from investing activities:
Increase in restricted cash
$
)
$
—
$
Net cash provided by investing activities
Cash, cash equivalents and restricted cash, beginning of period
Cash, cash equivalents and restricted cash, end of period
In March 2017, the FASB issued ASU 2017-07, Compensation—Retirement Benefits (Topic 715) ,”Improving the Presentation of Net Periodic Pension Cost and Net Periodic Postretirement Benefit Cost”,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Company adopted this guidance effective April 1, 2018. Upon adoption,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In June 2018, the FASB issued ASU No. 2018-07, Compensation — Stock Compensation (Topic 718), Improvements to Nonemployee Share-Based Payment Accounting. The new standard is intended to simplify aspects of share-based compensation issued to non-employees by making the guidance consistent with accounting for employee share-based compensation. The guidance is effective for annual periods beginning after December 15, 2018 and interim periods within those annual periods, with early adoption permitted but no earlier than an entity’s adoption date of Topic 606. The Company early adopted this guidance effective April 1, 2018. The adoption of this guidance did not have an impact on the consolidated financial statements.
New Accounting Pronouncements
Unless otherwise discussed below, the Company believes the impact of recently issued standards that are not yet effective will not have a material impact on its consolidated financial statements.
In February 2016, the FASB issued an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While the Company is continuing to assess the potential impact of this ASU, the Company anticipates this ASU will have a material impact on the consolidated balance sheets primarily due to recognizing a right-to-use-asset and a lease liability for operating lease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is currently evaluating the effect of this new standard will have on its consolidated financial statements and related disclosures.</t>
  </si>
  <si>
    <t>Earnings (Loss) per Share</t>
  </si>
  <si>
    <t>(3) Earnings (Loss) per Share
Basic earnings (loss) per share available to Virtusa common stock holders (“EPS”) is computed by dividing net income (loss), less any dividends and accretion of issuance cost on the Series A Convertible Preferred Stock by the weighted average number of shares of common stock outstanding for the period. In computing diluted EPS, the Company adjusts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The Company adjusts the denominator used in the basic EPS computation, subject to anti-dilution requirements, to include the dilution from potential shares resulting from the issuance of restricted stock units, unvested restricted stock and stock options along with the conversion of the Series A Convertible Preferred Stock to common stock. The following table sets forth the computation of basic and diluted EPS for the periods set forth below:
The components of basic earnings (loss) per share are as follows:
Three Months Ended
2018
2017
Numerators:
Net income (loss) available to Virtusa stockholders
$
)
$
Less: Series A Convertible Preferred Stock dividends and accretion
)
)
Net income (loss) available to Virtusa common stockholders
)
$
Denominators:
Basic weighted average common shares outstanding
Basic earnings (loss) per share available to Virtusa common stockholders
$
)
$
The components of diluted earnings (loss) per share are as follows:
Three Months Ended
2018
2017
Numerators:
Net income (loss) available to Virtusa common stockholders
$
)
$
Add: Series A Convertible Preferred Stock dividends and accretion
—
—
Net income (loss) available to Virtusa common stockholders
)
$
Denominators:
Basic weighted average common shares outstanding
Dilutive effect of Series A Convertible Preferred Stock
—
—
Dilutive effect of employee stock options and unvested restricted stock awards and restricted stock units
—
Dilutive effect of stock appreciation rights
—
—
Weighted average shares-diluted
Diluted earnings (loss) per share available to Virtusa common stockholders
$
)
$
During the three months ended June 30, 2018 and 2017, unvested restricted stock awards and unvested restricted stock units issuable for, and options to purchase 1,798,429 and 298,159 shares of common stock, respectively, were excluded from the calculations of diluted earnings (loss) per share as their effect would have been anti-dilutive. For the three months ended June 30, 2018 and 2017, the weighted average shares of Series A Convertible Preferred Stock of 3,000,000 and 1,912,088, respectively, were excluded from the diluted earnings (loss) per share as their effect would have been anti-dilutive using the if-converted method.</t>
  </si>
  <si>
    <t>Investment Securities</t>
  </si>
  <si>
    <t>(4) Investment Securities
At June 30, 2018 and March 31, 2018, all of the Company’s investment securities were classified as available-for-sale securities and equity securities. These were carried on its balance sheet at their fair market value. A fair market value hierarchy based on three levels of inputs was used to measure each security (See Note 5 of the notes to our consolidated financial statements for a discussion of the fair value of the Company’s other financial instruments.).
The following is a summary of investment securities at June 30, 2018:
Amortized
Gross
Gross
Fair
Available-for-sale securities :
Corporate bonds:
Current
$
$
—
$
)
$
Preference shares: Non-current
—
Time Deposits:
Current
—
—
Equity securities:
Mutual funds:
Current
—
Equity Shares/ Options:
Non-current
—
Total available-for-sale and equity securities
$
$
$
)
$
The following is a summary of investment securities at March 31, 2018:
Amortized
Gross
Gross
Fair
Available-for-sale securities:
Corporate bonds:
Current
$
$
—
$
)
$
Non-current
—
)
Preference shares:
Non-current
—
)
Agency and short-term notes:
Current
—
)
Mutual funds:
Current
—
Equity Shares/ Options:
Non-current
—
Time deposits:
Current
—
—
Total available-for-sale securities
$
$
$
)
$
The Company evaluates investments with unrealized losses to determine if the losses are other than temporary. The Company has determined that the gross unrealized losses at June 30, 2018 and March 31, 2018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at the Company will not be required to sell such investments prior to the recovery of their carrying value.
Proceeds from sales of available-for-sale investment securities and equity securities and the gross gains and losses that have been included in earnings as a result of those sales were as follows:
Three Months Ended
2018
2017
Proceeds from sales of available-for-sale investment securities and equity securities
$
$
Gross gains
$
$
Gross losses
)
)
Net realized gains (losses) on sales of available-for-sale investment securities and equity securities
$
$
)</t>
  </si>
  <si>
    <t>Fair Value of Financial Instruments</t>
  </si>
  <si>
    <t>(5)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Company’s financial assets and liabilities measured at fair value on a recurring basis at June 30, 2018:
Level 1
Level 2
Level 3
Total
Assets:
Investments:
Available-for-sales securities—current
$
—
$
$
—
$
Equity securities—current
—
Available-for-sales securities—non-current
—
—
Equity securities—non-current
—
Derivative financial instruments:
Foreign currency derivative contracts
—
—
Interest Rate Swap Contracts
—
—
Total assets
$
—
$
$
—
$
Liabilities:
Foreign currency derivative contracts
$
—
$
$
—
Contingent consideration
—
—
Total liabilities
$
—
$
$
$
The following table summarizes the Company’s financial assets and liabilities measured at fair value on a recurring basis at March 31, 2018:
Level 1
Level 2
Level 3
Total
Assets:
Investments:
Available-for-sales securities—current
$
—
$
$
—
$
Available-for-sales securities—non-current
—
—
Foreign currency derivative contracts
—
—
Interest Rate Swap Contracts
—
—
Total assets
$
—
$
$
—
$
Liabilities:
Foreign currency derivative contracts
$
—
$
$
—
Interest Rate Swap Contracts
—
—
—
—
Contingent consideration
—
—
Total liabilities
$
—
$
$
$</t>
  </si>
  <si>
    <t>Derivative Financial Instruments</t>
  </si>
  <si>
    <t>(6) Derivative Financial Instruments
The Company evaluates its foreign exchange policy on an ongoing basis to assess its ability to address foreign exchange exposures on its consolidated balance sheets, statements of income and consolidated statement of cash flows from all foreign currencies, including most significantly the U.K. pound sterling,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The U.S. dollar notional value of all outstanding foreign currency derivative contracts was $178,497 and $140,347 at June 30, 2018 and March 31, 2018, respectively. Unrealized net losses related to these contracts which are expected to be reclassified from AOCI to earnings during the next 12 months are $3,892 at June 30, 2018. At June 30, 2018, the maximum outstanding term of any derivative instrument was 18 months.
The Company also uses interest rate swaps to mitigate the Company’s interest rate risk on the Company’s variable rate debt. The Company’s objective is to limit the variability of cash flows associated with changes in LIBOR interest rate payments due on the Credit Agreement (See Note 13 to the consolidated financial statements), by using pay-fixed, receive-variable interest rate swaps to offset the future variable rate interest payments. The Interest Rate Swap agreements require the Company to make monthly fixed interest rate payments based on the amortized notional amount at a blended weighted average rate of 1.025% and the Company will receive 1-month LIBOR on the same notional amounts.
The following table sets forth the fair value of derivative instruments included in the consolidated balance sheets at June 30, 2018 and March 31, 2018:
Derivatives designated as hedging instruments
June 30, 2018
March 31, 2018
Foreign currency exchange contracts:
Other current assets
$
$
Other long-term assets
$
—
$
Accrued expenses and other
$
$
Long-term liabilities
$
$
—
June 30, 2018
March 31, 2018
Interest rate swap contracts:
Other long-term assets
$
$
The following tables set forth the effect of the Company’s foreign currency exchange contracts and interest rate swap contracts on the consolidated financial statements of the Company for the three months ended June 30, 2018 and 2017:
Amount of Gain or (Loss) Recognized in AOCI on Derivative
Derivatives Designated as Cash Flow
Three months ended June 30,
Hedging Relationships
2018
2017
Foreign currency exchange contracts
$
)
$
Interest rate swaps
)
Location of Gain or (Loss) Reclassified
Amount of Gain or (Loss) Reclassified from AOCI into
from AOCI into Income (loss) (Effective
Three months ended June 30,
Portion)
2018
2017
Revenue
$
)
$
Costs of revenue
$
$
Operating expenses
$
$
Interest Expenses
$
$
—
Amount of Gain or (Loss) Recognized in Income
(loss) on Derivatives
Three months ended
Derivatives not Designated
Location of Gain or (Loss)
June 30,
as Hedging Instrument
Recognized in Income (loss) on Derivatives
2018
2017
Foreign currency exchange contracts
Revenue
$
$
)
Costs of revenue
$
)
$
Selling, general and administrative expenses
$
—
$</t>
  </si>
  <si>
    <t>Acquisitions</t>
  </si>
  <si>
    <t>(7) Acquisitions
On March 12, 2018, (i) the Company entered into an equity purchase agreement by and among the Company, eTouch Systems Corp. (“eTouch US”) and each of the equityholders of eTouch US to acquire all of the outstanding shares of eTouch US, and (ii) certain of the Company’s Indian subsidiaries entered into a share purchase agreement by and among those Company subsidiaries, eTouch Systems (India) Pvt. Ltd (“eTouch India,” together with eTouch US, “eTouch”) and the equityholders of eTouch India to acquire all of the outstanding shares of eTouch India (together with the acquisition of eTouch US, the “Acquisition”). The acquisition strengthens our digital engineering capabilities, and establishes a solid base in Silicon Valley.
Under the terms of the equity purchase agreement and the share purchase agreement, on March 12, 2018, the Company acquired all of the outstanding shares of eTouch US and eTouch India for approximately $140,000 in cash, subject to certain adjustments, with up to an additional $15,000 set aside for retention bonuses to be paid to eTouch management and key employees, in equal installments on the first and second anniversary of the transaction. The purchase price is being paid in three tranches with $80,000 paid at closing, $42,500 on the 12-month anniversary of the close of the transaction, and $17,500 on the 18-month anniversary of the close of the transaction, subject in each case to certain adjustments. The Company utilized the net cash proceeds of a $70,000 delayed draw term loan (the “DDTL”) funded pursuant to the Credit Agreement (as defined in note 13 to the consolidated financial statements) and $10,000 of cash on hand to make the payments due at the closing of the Acquisition. The Company paid an amount equal to $66,000 to the equityholders of eTouch US, and an amount equal to $14,000 to the equityholders of eTouch India, which together comprise the first of three tranches of the purchase price to be paid in connection with the closing of the Acquisition.
The purchase price is subject to adjustment after the closing in the event the working capital associated with eTouch deviates from a threshold amount and other contractual adjustments.
Under the purchase method of accounting, assets acquired and liabilities assumed are recorded at their estimated fair values. The Company may continue to adjust the preliminary estimated fair values after obtaining more information regarding asset valuations, liabilities assumed, and revision of preliminary estimates. The following are the preliminary fair values of assets and liabilities based on information available as of June 30, 2018 and may be subject to change during the measurement period.
A summary of the fair values for eTouch is as follows:
Amount
Useful Life
Consideration Transferred:
Cash paid at closing
$
Fair value of the future payments
Tax related liability
Fair value of consideration
Less: Cash acquired
)
Total purchase price, net of cash acquired
$
Assets and Liabilities:
Cash and cash equivalents
Accounts receivable
Unbilled receivables
Prepaid expenses
Other current assets
Property and equipment
Other long-term assets
Goodwill
Trademark
2 years
Customer relationships
10 - 15 years
Accounts payable
)
Deferred revenue
)
Accrued expenses and other current liabilities
)
Accrued employee compensation and benefits
)
Income taxes payable
)
Deferred income taxes
)
Other long-term liabilities
)
Total purchase price
$
Acquisition costs are recorded in selling, general and administrative expenses. The primary items that generated goodwill are the value of the acquired assembled workforces and synergies between eTouch and the Company, neither of which qualify as an amortizable intangible asset.</t>
  </si>
  <si>
    <t>Revenues</t>
  </si>
  <si>
    <t>(8) Revenues
Effective April 1, 2018, the Company adopted ASU No. 2014-09, Revenue from Contracts with Customers (“Topic 606”) as amended. The Company adopted the new guidance using the modified retrospective method by recognizing the cumulative effect of adoption as an adjustment to retained earnings as of April 1, 2018. Results for reporting periods beginning after April 1, 2018 are presented under Topic 606, while prior period amounts are not adjusted and continue to be reported in accordance with Revenue Recognition (“Topic 605”). The impact of adoption of the new guidance on the Company’s consolidated financial statements as of April 1, 2018 is presented in Note 2 to the Company’s consolidated financial statements.
Revenue recognition
The Company accounts for a contract when it has approval and commitment from both parties, the rights of the parties are identified, payment terms are identified, the contract has commercial substance and collectability of consideration is probable.
Revenues are recognized when control of the promised services is transferred to its customers in an amount that reflects the consideration the Company expects to be entitled to in exchange for those services.
The Company generally recognizes revenue for services over time as the Company’s performance creates or enhances an asset that the customer controls from fixed price contracts related to complex design, development and customization. For these contracts, the Company measures the progress and recognizes revenue using effort-based input methods, as the Company performs, based on actual efforts spent compared to the total expected efforts for the contract. The use of the effort based input method requires significant judgment relative to estimating total efforts, including assumptions relative to the length of time to complete the project and the nature and complexity of the work to be performed. Estimates of total efforts are continuously monitored during the term of the contract and are subject to revision as the contract progresses. When revisions in estimated contract revenue and efforts are determined, such adjustments are recorded in the period in which they are first identified. An input method is used to recognize revenue as the value of services provided to the customer is best represented by the hours expended to deliver those services.
The Company generally recognizes revenue for services over time as the customer simultaneously receives and consumes the benefits as the Company performs for fixed-price contracts related to consulting or other IT services. For these contracts, the Company measures the progress and recognizes revenue using effort-based input methods as the Company performs based on actual efforts spent compared to the total expected efforts for the contract. The cumulative impact of any change in estimates of the contract revenue is reflected in the period in which the changes become known.
The Company has applied the as-invoiced practical expedient to recognize revenues for services the Company renders to customers on time and material basis contracts.
The Company generally recognizes revenue from fixed-price applications management, maintenance, or support engagements over time as customers receive and consume the benefits of such services and have applied the as-invoiced practical expedient to recognize revenue for services the Company renders to customers based on the amount the Company has a right to invoice, which is representative of the value being delivered.
Contracts are often modified to account for changes in contract specification and requirements. The Company considers a contract modification when the modification either creates new or changes the existing enforceable rights and obligations. The accounting for modification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Certain customers may receive discounts, incentive payments or service level credits. A portion of the revenues relating to such arrangements are accounted for as variable consideration when the amount of revenue to be recognized can be estimated to the extent that it is probable that a significant reversal of any revenue will not occur. The Company estimates these amounts based on the expected amount to be provided to customers and adjusts revenues recognized. The Company’s estimates of variable consideration and determination of whether to include estimated amounts in the transaction price may involve judgment and are based largely on an assessment of the Company’s anticipated performance and all information that is reasonably available to us.
From time to time, the Company may enter into contracts with customers that include multiple performance obligations. For such arrangements, the Company allocates revenue to each performance obligation based on its relative standalone selling price. The Company generally determines standalone selling prices based on an expected cost plus a margin approach.
The Company’s warranties generally provide a customer with assurance that the related deliverable will function as the parties intended because it complies with agreed-upon specifications and is therefore not considered as an additional performance obligation in the contract.
When the Company receives consideration from a customer prior to transferring services to the customer under the terms of a contract, the Company records deferred revenue, which represents a contract liability. The Company recognizes deferred revenue as revenue after the Company has transferred control of the services to the customer and all revenue recognition criteria are met.
The Company’s payment terms vary by the type and location of its customers. The term between invoicing and when payment is due is not significant. As a practical expedient, the Company does not assess the existence of a significant financing component when the difference between payment and transfer of deliverables is one year or less.
The Company reports gross reimbursable “out-of-pocket” expenses incurred as both revenues and cost of revenues.
Any tax assessed by a governmental authority that is incurred as a result of a revenue transaction (e.g. sales tax) is excluded from the Company’s assessment of transaction prices.
Costs to obtain and fulfill
The Company’s costs to obtain contracts are generally expensed as incurred, as the liability is not solely a result of obtaining the contract. The costs to obtain contracts are triggered by multiple conditions such as being contingent on future performance, including continued employment and revenue recognized associated with the contract.
The Company’s recurring operating costs for contracts with customers are recognized as expense as incurred. Certain eligible costs incurred in the initial phases of the Company’s application maintenance, business process outsourcing and infrastructure services contrac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renewals. In determining the estimated life of the customer relationship, the Company evaluates the contract term, the expected life of the enhanced assets as well as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The following table presents information related to the capitalized costs to fulfill, such as set-up or transition activities, for the three months ended June 30, 2018:
Costs to Fulfill
Balance at April 1, 2018
$
Costs capitalized
Amortization expense
)
Foreign currency translation adjustments
)
Balance at June 30, 2018
$
Costs to fulfill are recorded in “Other current assets” and “Other long-term assets” in the consolidated balance sheets.
The following table summarizes the impacts of changes in accounting policies after adoption of ASC 606 on the Company’s consolidated financial statements for the three months ended June 30, 2018:
Three Months Ended June 30, 2018
As reported
Pro-forma Amounts
Impacts of the New
Balance Sheet :
Assets
Other current assets (1)
$
$
$
Total current assets
Deferred income taxes (3)
)
Other long-term assets (1)
Total Assets
$
Liabilities
Deferred revenue (2)
)
Total current liabilities
)
Stockholders’ equity:
Retained earnings
Total liabilities, undesignated preferred stock and stockholders’ equity
$
Three Months Ended June 30, 2018
As reported
Pro-forma Amounts
Impacts of the New
Revenue (2)
$
$
$
Costs of revenue (1)
)
Gross profit
Operating expenses:
Selling, general and administrative expenses
—
Income from operations
other income (expense)
)
)
—
Income before income tax expense
)
Income tax expense (benefit) (3)
Net income (loss)
$
)
)
$
Less: net income attributable to noncontrolling interests, net of tax
—
Net income (loss) available to Virtusa stockholders
$
)
)
$
Less: Series A Convertible Preferred Stock dividends and accretion
—
Net income (loss) available to Virtusa common stockholders
$
)
)
$
Basic earnings (loss) per share available to Virtusa common stockholders
$
)
)
$
Diluted earnings (loss) per share available to Virtusa common stockholders
$
)
)
$
Notes
(1) Reflects the impact of a longer period of amortization for costs to fulfill a contract.
(2) Reflects the impact of changes in timing of revenue recognition on our software license, cash basis revenue and certain fixed-price application maintenance contracts.
(3) Reflects the income tax impact of the above items.
Receivables and Contract Balances
The Company classifies its right to consideration in exchange for deliverables as either a receivable or a contract asset. A receivable is a right to consideration that is unconditional (i.e. only the passage of time is required before payment is due). The Company presents such receivables in accounts receivable or unbilled accounts receivable, in its consolidated statements of financial position at their net estimated realizable value.
Contract assets included in unbilled accounts receivable are recorded when services have been provided but the Company does not have an unconditional right to receive consideration. Contracts assets are primarily related to unbilled amounts on fixed-price contracts utilizing the input method of revenue recognition. The timing between services rendered and timing of payment is less than one year. The Company recognizes an impairment loss when the contract carrying amount is greater than the remaining consideration receivable, less directly related costs to be incurred.
The table below shows significant movements during the three months ended June 30, 2018 in contract assets:
Contract Assets
Balance at April 1, 2018
$
Revenues recognized during the period but not yet billed
Amounts billed
)
Other
)
Balance at June 30, 2018
$
Contract liabilities comprise amounts billed to customers for revenues not yet earned. Such amounts are anticipated to be recorded as revenues when services are performed in subsequent periods.
The table below shows significant movements in the deferred revenue balances during the three months ended June 30, 2018:
Contract
Balance at April 1, 2018
$
Amounts billed but not yet recognized as revenues
Revenues recognized related to the opening balance of deferred revenue
)
Other
)
Balance at June 30, 2018
$
Remaining performance obligation
ASC 606 requires that the Company discloses the aggregate amount of transaction price that is allocated to performance obligations that have not yet been satisfied as of June 30, 2018.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 10-32-40 have been met, or
(4)
variable consideration in the form of a sales-based or usage-based royalty promised in exchange for a license of intellectual property.
Many of the Company’s performance obligations meet one or more of these exemptions. As of June 30, 2018, the aggregate amount of transaction price allocated to remaining performance obligations, other than those meeting the exclusion criteria above, was $47,270 and will be recognized as revenue within 4 years.
Disaggregation of Revenue
The table below presents disaggregated revenues from the Company’s contracts with customers by geography, industry groups, service offerings and contract-type. The Company believes this disaggregation best depicts how the nature, amount, timing and uncertainty of its revenues and cash flows are affected by industry, market and other economic factors.
Revenue by geography:
Three Months Ended June 30,
North America
$
Europe
Rest of World
Consolidated revenue
$
Revenue by Customer’s Industry Groups
Three Months Ended June 30,
Banking financial services insurance
$
Communications and Technology
Media &amp; Information and Other
Consolidated revenue
$
Revenue by service offerings
Three Months Ended June 30,
Application outsourcing
$
Consulting
Consolidated revenue
$
Revenue by contract type
Three Months Ended June 30,
Time-and-materials
$
Fixed-price*
Consolidated revenue
$
*Fixed-price includes both retainer-billing basis and fixed-price progress towards completion</t>
  </si>
  <si>
    <t>(9) Series A Convertible Preferred Stock
On May 3, 2017, the Company entered into an investment agreement with The Orogen Group (‘‘Orogen’’) pursuant to which Orogen purchased 108,000 shares of the Company’s newly issued Series A Convertible Preferred Stock, initially convertible into 3,000,000 shares of common stock, for an aggregate purchase price of $108,000 with an initial conversion price of $36.00 (the ‘‘Orogen Preferred Stock Financing’’). Under the terms of the investment, the Series A Convertible Preferred Stock has a 3.875% dividend per annum, payable quarterly in additional shares of common stock and/or cash at the Company’s option. If any shares of Series A Convertible Preferred Stock have not been converted into common stock prior to May 3, 2024, the Company will be required to repurchase such shares at a repurchase price equal to the liquidation preference of the repurchased shares plus the amount of accumulated and unpaid dividends thereon. If the Company fails to effect such repurchase, the dividend rate on the Series A Convertible Preferred Stock will increase by 1% per annum and an additional 1% per annum on each anniversary of May 3, 2024 during the period in which such failure to effect the repurchase is continuing, except that the dividend rate will not increase to more than 6.875% per annum.
In connection with the issuance of the Series A Convertible Preferred Stock, the Company incurred direct and incremental expenses of $1,154, including financial advisory fees, closing costs, legal expenses and other offering-related expenses. These issuance costs are recorded as a reduction to the proceeds received from issuance of Series A Convertible Preferred Stock. These direct and incremental expenses reduced the Series A Convertible Preferred Stock, and will be accreted through retained earnings as a deemed dividend from the date of issuance through the first possible known redemption date, May 3, 2024. During the three months ended June 30, 2018 and 2017, the Company recorded $191 and $27, respectively, as an accretion to the Series A Convertible Preferred Stock. Holders of Series A Convertible Preferred Stock are entitled to a cumulative dividend at the rate of 3.875% per annum, payable quarterly in arrears. During the three months ended June 30, 2018, the Company has paid $1,046 as cash dividend on Series A Convertible Preferred Stock. As of June 30,2018 and 2017, the Company had declared and accrued dividends of $686 and $674, respectively, associated with the Series A Convertible Preferred Stock.</t>
  </si>
  <si>
    <t>Goodwill and Intangible Assets</t>
  </si>
  <si>
    <t>(10) Goodwill and Intangible Assets
Goodwill:
The Company has one operating segment. The following are details of the changes in goodwill balance at June 30, 2018:
Amount
Balance at April 1, 2018
$
Goodwill arising from acquisitions
—
Foreign currency translation adjustments
)
Balance at June 30, 2018
$
The acquisition costs and goodwill balance deductible for our business acquisitions for tax purposes are $153,156. The acquisition costs and goodwill balance not deductible for tax purposes are $149,052 and relate to the Company’s TradeTech acquisition (closed on January 2, 2014), the Polaris acquisition and the eTouch India acquisition.
Intangible Assets:
The following are details of the Company’s intangible asset carrying amounts acquired and amortization at June 30, 2018.
Weighted Average
Gross Carrying
Accumulated
Net Carrying
Amortizable intangible assets:
Customer relationships
$
$
$
Trademark
Technology
$
$
$
The intangible assets are being amortized based upon the pattern in which the economic benefits of the intangible assets are being utilized.</t>
  </si>
  <si>
    <t>Income Taxes</t>
  </si>
  <si>
    <t>(11) Income Taxes
The Company applies an estimated annual effective tax rate to its year-to-date operating results to determine the interim provision (benefit) for income tax expense. The Company’s effective tax rate was 1961.2% for the three months ended June 30, 2018, as compared to an effective tax rate of 14.7% for the three months ended June 30, 2017. The Company’s effective tax rate for the three months ended June 30, 2018 was significantly impacted by electing disregarded entity treatment for certain foreign subsidiaries, Global Intangible Low—taxed Income (“GILTI”) provisions and executive compensation limitations enacted in the Tax Cuts and Jobs Act (the “Tax Act”), enacted on December 22, 2017 by the U.S. government. The Company’s reported effective tax rate is also impacted by jurisdictional mix of profits and losses in which the Company operates, foreign statutory tax rates in effect, unusual or infrequent discrete items requiring a provision during the period and certain exemptions or tax holidays applicable to the Company.
During the three months ended June 30, 2018, the Company elected to treat several foreign entities as disregarded entities. The earnings of these subsidiaries will be subject to US taxation as well as local taxation with a corresponding foreign tax credit. The election resulted in a deferred tax charge of $6,288 during the three months ended June 30, 2018. The election also makes available to the Company benefits of foreign tax credits. The Company’s income tax provision for the three months ended June 30. 2018 includes a reasonable estimate of the expected impact of GILTI and executive compensation limitations of the Tax Act impacting our operating results for the 2019 fiscal year. The Company’s aggregate income tax rate in foreign jurisdictions is comparable to its income tax rate in the United States, as a result of the Tax Act , other than in jurisdictions in which the Company has tax holiday benefits.
The Tax Act contains several key tax provisions that have impacted the Company, including the reduction of the corporate income tax rate to 21% effective January 1, 2018. The Tax Act also includes a variety of other changes, such as a deemed repatriation tax on accumulated foreign earnings, a limitation on the tax deductibility of interest expense, acceleration of business asset expensing, and reduction in the amount of executive pay that could qualify as a tax deduction, among others. The lower corporate income tax rate required the Company to remeasure its U.S. deferred tax assets and liabilities as well as reassess the realizability of its deferred tax assets and liabilities. ASC Topic 740, Income Taxes, requires the Company to recognize the effect of the tax law changes in the period of enactment. However, the Securities and Exchange Commission has issued Staff Accounting Bulletin 118, Income Tax Accounting Implications of the Tax Cuts and Job Act (“SAB 118”), which will allow the Company to record provisional amounts during a measurement period of up to one year after the enactment of the Tax Act to finalize the recording of the related tax impacts. During the fiscal year ended March 31, 2018, the Company recorded a provisional charge of $17,834 for deemed repatriation of unremitted earnings and a provisional charge of $4,890 primarily to remeasure the Company’s opening U.S. deferred tax assets to reflect the lower statutory rate at which they will be realized. Both provisional charges are based on the Company’s reasonable estimates. During the three months ended June 30, 2018, the Company recorded no additional provisional charge for deemed repatriation of unremitted earnings or remeasurement of deferred tax assets to reflect the lower statutory rate at which they will be realized. The $17,834 for deemed repatriation will be paid over the next 8 years, of which approximately $1,427 is included in income tax payable and $16,407 is included in long-term liabilities in the consolidated balance sheet as of June 30, 2018.
Due to the complexities involved in determining the previously unremitted earnings of all our foreign subsidiaries, the Company is still in the process of obtaining, preparing and analyzing the computations of accumulated earnings and profits balances as of June 30, 2018. The Company is continuing to analyze certain aspects of the Tax Act and may refine its estimates, which could potentially affect the measurement of its net deferred tax assets or give rise to new deferred tax amounts. The U.S. Government and state tax authorities are expected to continue to issue guidance regarding the Tax Act, which may result in adjustments to the Company’s provisional estimates. The final determination of these provisional amounts will be completed as additional information becomes available, but no later than one year from the enactment date.
The changes included in the Tax Act are broad and complex. The final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impacts, including impacts from changes to current year earnings estimates and foreign exchange rates of foreign subsidiaries.
The U.S. Tax Act subjects a U.S. shareholder to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The Company has elected to provide for GILTI in the year incurred. The Company’s results for the three months ended June 30, 2018 include a reasonable estimate for the impact of GILTI. Given the complexity of the GILTI provisions, and future guidance that might be released, the Company continues to evaluate the effects of the GILTI provisions on our results. The Company continues to review the anticipated impacts of the base erosion anti-abuse tax (“BEAT”), which is effective for our fiscal year ended March 31, 2019. The Company has not recorded any impact associated with BEAT in the tax rate for the three months ended June 30, 2018 given the Company’s understanding of current guidance.
A valuation allowance is required if, based on available evidence, it is more likely than not that all or some portion of the asset will not be realized due to the inability of the Company to generate sufficient taxable income in a specific jurisdiction. Net loss in the United States has decreased during the three months ended June 30, 2018 compared with the months ended June 30, 2017. The Company has $28,367of net deferred tax assets in the United States at June 30, 2018. The Company has not completed its valuation allowance assessment related to the Tax Act, primarily related to the impact of the GILTI, interest expense limitation and executive pay, which might impact the need for a valuation allowance. However, as a result of the Company’s election to treat several foreign entities as disregarded entities, U.S. taxable income has significantly increased. The Company also has a deferred tax asset in the United Kingdom for loss carryovers, which in the determination of management is more likely than not to be utilized before expiration.
The Company’s Indian subsidiaries operate several development centers in areas designated as an SEZ, under the SEZ Act of 2005. In particular, the Company was approved as an SEZ Co-developer and has built a campus on a 6.3 acre parcel of land in Hyderabad, India that has been designated as an SEZ. As an SEZ Co-developer, the Company is entitled to certain tax benefits for any consecutive period of 10 years during the 15 year period starting in fiscal year 2008. The Company has other units at various stages of tax holiday benefit.
In addition, the Company’s Sri Lankan subsidiary, Virtusa (Private) Limited, is operating under a 12-year income tax holiday arrangement that is set to expire on March 31, 2019 and required Virtusa (Private) Limited to retain certain job creation and investment criteria through the expiration of the holiday period. During the fiscal year ended March 31, 2018, the Company believes it had fulfilled its hiring and investment commitments and is eligible for tax holiday through March 2019. At June 30, 2018, the Company believes it is eligible for continued benefits for the entire 12 year tax holiday.
Due to the geographical scope of the Company’s operations, the Company is subject to tax examinations in various jurisdictions. The Company’s ongoing assessments of the more-likely-than-not outcomes of these examinations and related tax positions require judgment and can increase or decrease the Company’s effective tax rate, as well as impact the Company’s operating results. The specific timing of when the resolution of each tax position will be reached is uncertain. The Company does not believe that the outcome of any ongoing examination will have a material effect on its consolidated financial statements within the next twelve months. The Company’s major taxing jurisdictions include the United States, the United Kingdom, India and Sri Lanka. In the United States, the Company remains subject to examination for all tax years ended after March 31, 2015. In the foreign jurisdictions, the Company generally remains subject to examination for tax years ended after March 31, 2005. The Company has been under income tax examination in India, the U.K. and the United States. The Company is currently appealing assessments in India for fiscal years ended March 31, 2005 through 2014. In the U.K. the Company is currently under examination for transfer pricing matters for the year ended March 2014. In the U.S. the IRS has initiated an examination of fiscal years ended March 31, 2015 and March 31, 2017.
Unrecognized tax benefits represent uncertain tax positions for which the Company has established reserves. At June 30, 2018 and March 31, 2018, the total liability for unrecognized tax benefits was $7,029 and $7,544, respectively. Unrecognized tax benefits may be adjusted upon the closing of the statute of limitations for income tax returns filed in various jurisdictions. During the three months ended June 30, 2018, the unrecognized tax benefits decreased by $515 and decreased by $86 during the three months ended June 30, 2017. The decrease in unrecognized tax benefits in the three months period ending June 30, 2018 was predominantly due to the settlements of a prior period position and foreign currency movements, offset by increases for incremental interest accrued on existing uncertain tax positions.
Undistributed Earnings of Foreign Subsidiaries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indefinitely reinvested. The Company does not provide for U.S. income taxes on foreign currency translation or applicable withholding tax until a distribution is declared. At June 30, 2018, the Company had approximately $177,315 of cash, cash equivalents, short-term and long-term investments that would otherwise be available for potential distribution, if not indefinitely reinvested. If required, such cash and investments could be repatriated to the United States. However, under current law, any repatriation would be subject to United States federal income tax on currency translation and applicable withholding tax. Due to the various methods by which such earnings could be repatriated in the future, the amount of taxes attributable to the undistributed earnings is not practicably determinable.</t>
  </si>
  <si>
    <t>Concentration of Revenue and Assets</t>
  </si>
  <si>
    <t>(12) Concentration of Revenue and Assets
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
Three Months Ended
2018
2017
Client revenue:
United States of America
$
$
United Kingdom
Rest of World
Consolidated revenue
$
$
June 30,
March 31,
Long-lived assets, net of accumulated depreciation and amortization:
United States of America
$
$
India
Rest of World
Consolidated long-lived assets, net
$
$
Revenue from significant clients as a percentage of the Company’s consolidated revenue was as follows:
Three Months Ended
2018
2017
Customer 1
%
%</t>
  </si>
  <si>
    <t>Debt</t>
  </si>
  <si>
    <t>(13) Debt
On February 6, 2018, the Company entered into a credit agreement (the “Credit Agreement”) dated as of February 6, 2018, by and among the Company, its guarantor subsidiaries party thereto, the lenders party thereto, JPMorgan Chase Bank, N.A., as administrative agent, and J.P. Morgan Securities LLC and Merrill Lynch, Pierce, Fenner &amp; Smith Incorporated, as joint book runners and lead arrangers. The Credit Agreement replaced the prior $300,000 credit agreement with J.P. Morgan Securities and Merrill Lynch, Pierce, Fenner &amp; Smith Incorporated and provides for a $200,000 revolving credit facility and a $250,000 term loan and delayed-draw term loan. The Company is required under the terms of the Credit Agreement to make quarterly principal payments on the term loan. For the fiscal year ending March 31, 2019, the Company is required to make principal payments of $3,125 per quarter. The Credit Agreement includes customary maximum debt to EBITDA and minimum fixed charge coverage covenants. The term of the Credit Agreement is five years ending February 6, 2023. At June 30, 2018, the interest rates on the term loan and line of credit were 4.85% and 4.78% respectively.
At June 30, 2018, the Company is in compliance with its debt covenants and has provided a quarterly certification to its lenders to that effect. The Company believes that it currently meets all conditions set forth in the Credit Agreement to borrow thereunder and it is not aware of any conditions that would prevent it from borrowing part or all of the remaining available capacity under the existing revolving credit facility at June 30, 2018 and through the date of this filing.
Current portion of long-term debt
The following summarizes our short-term debt balances as of:
June 30, 2018
March 31, 2018
Notes outstanding under the revolving credit facility
$
—
$
—
Term loan- current maturities
Less: deferred financing costs — current
)
)
Total
$
$
Long-term debt, less current portion
The following summarizes our long-term debt balance as of:
June 30, 2018
March 31, 2018
Term loan
$
$
Borrowings under revolving credit facility
Less:
Current maturities
)
)
Deferred financing costs, long-term
)
)
Total
$
$
In July 2016, the Company entered into 12-month forward starting interest rate swap transactions to mitigate Company’s interest rate risk on Company’s variable rate debt (See Note 6 to the consolidated financial statements).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three months ended June 30, 2018, $7,346 of receivables were sold under the terms of the financing agreement. Fees paid pursuant to this agreement were immaterial during the three months ended June 30, 2018. No amounts were due as of June 30, 2018, but the Company may elect to use this program again in future periods. However, the Company cannot provide any assurances that this or any other financing facilities will be available or utilized in the future.</t>
  </si>
  <si>
    <t>Accumulated Other Comprehensive Loss</t>
  </si>
  <si>
    <t>(14) Accumulated Other Comprehensive Loss
Changes in accumulated other comprehensive income (loss) by component were as follows for the three months ended June 30, 2018 and 2017:
Three Months Ended
Accumulated Other Comprehensive Income (Loss)
2018
2017
Investment securities
Beginning balance
$
$
Other comprehensive income (loss) (OCI) before reclassifications net of tax of $44, $131
Reclassifications from OCI to other income — net of tax of $0, $26
Less : Noncontrolling interests, net of tax $(3), $(40)
)
)
Comprehensive income on investment securities, net of tax of $41, $117
Closing Balance
$
$
Currency Translation Adjustments
Beginning balance
$
)
$
)
OCI before reclassifications
)
Less: Noncontrolling interests
)
Comprehensive income (loss) on currency translation adjustment
)
Closing Balance
$
)
$
)
Cash Flow Hedges
Beginning balance
$
$
OCI before reclassifications net of tax of $(1,516) and $249
)
)
Reclassifications from OCI to
- Revenue, net of tax of $124 and $(898)
)
- Costs of revenue, net of tax of $(73) and $(566)
)
)
- Selling, general and administrative expenses, net of tax of $(39) and $(318)
)
)
- Interest expenses, net of tax of $(53) and $0
)
—
Less: Noncontrolling interests, net of tax $48, $153
Comprehensive income (loss) on cash flow hedges, net of tax of $(1,509) and $(1,380)
)
)
Closing Balance
$
)
$
Benefit plans
Beginning balance
$
)
$
)
OCI before reclassifications net of tax of $319 and $0
$
)
$
—
Reclassifications from OCI for prior service credit (cost) to:
- Costs of revenue, net of tax of $0 for all periods
—
- Selling, general and administrative expenses, net of tax of $0 for all periods
—
—
- Other income (expense), net of tax of $0 for all periods
—
Reclassifications from OCI for net actuarial gain (loss) amortization to:
—
—
- Costs of revenue, net of tax of $0 for all periods
—
- Selling, general and administrative expenses, net of tax of $0 for all periods
—
- Other income (expense), net of tax of $0 for all periods
—
Other adjustments
Less: Noncontrolling interests, net of tax $0 for all periods
—
Comprehensive income on benefit plans, net of tax of $0 for all periods
)
Closing Balance
$
)
$
)
Accumulated other comprehensive loss at June 30, 2018
$
)
$
)</t>
  </si>
  <si>
    <t>Subsequent Events</t>
  </si>
  <si>
    <t>(15) Subsequent Events
On July 11, 2018, in connection with the Company’s Indian Subsidiary, Virtusa Consulting Services Private Limited (“Virtusa India”) delisting offer of Polaris, the stock exchanges on which Polaris common shares are listed notified Virtusa India that trading in equity shares of Polaris would be discontinued and delisted effective on August 1, 2018. For a period of one year following the date of delisting, Virtusa India will, in compliance with SEBI Delisting Regulations, permit the public shareholders of Polaris to tender their shares for sale to Virtusa India at the exit price of INR 480 per share.</t>
  </si>
  <si>
    <t>Unaudited Interim Financial Information (Policies)</t>
  </si>
  <si>
    <t>Basis of Presentation</t>
  </si>
  <si>
    <t>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8 included in the Company’s Annual Report on Form 10-K, which was filed with the Securities and Exchange Commission, or SEC, on May 25, 2018.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For those majority-owned subsidiaries that are not 100% owned by the Company, the interests of the minority owners are accounted for as noncontrolling interests.</t>
  </si>
  <si>
    <t>Use of Estimates</t>
  </si>
  <si>
    <t>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ed period. Management re-evaluates these estimates on an ongoing basis. The most significant estimates relate to the recognition of revenue and profits based on the percentage of completion method of accounting for fixed-price contracts, share-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
At June 30, 2018 and March 31, 2018, the carrying amounts of certain of the Company’s financial instruments, including cash and cash equivalents, accounts receivable, unbilled accounts receivable, restricted cash, accounts payable, accrued employee compensation and benefits, other accrued expenses and long-term debt, approximate their fair values due to the nature of the items. See Note 5 of the notes to our consolidated financial statements for a discussion of the fair value of the Company’s other financial instruments.</t>
  </si>
  <si>
    <t>Recent accounting pronouncements</t>
  </si>
  <si>
    <t>Recent accounting pronouncements
Recently Adopted Accounting Pronouncements
Unless otherwise discussed below, the adoption of new accounting standards did not have an impact on the consolidated financial statements.
In May 2014, the FASB issued an Accounting Standard Update (“ASU”) No. 2014-09, Revenue from Contracts with Customers (“Accounting Standard Codification (“ASC”) Topic 606”) as well as other clarifications and technical guidance related to this new revenue standard, including ASC Topic 340-40, Other Assets and Deferred Costs — Contracts with Customers (“ASC 340-40”). ASC Topic 606 requires an entity to recognize the amount of revenue to which it expects to be entitled for the transfer of promised goods or services to customers.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modified retrospective method.
The Company adopted the standard effective April 1, 2018 using the modified retrospective method applied to those contracts which were not completed as of that date. Upon adoption of ASC Topic 606 on April 1, 2018, the Company recorded a net increase to opening retained earnings of approximately $464, after a tax impact of $142. The impact of adoption primarily relates to the longer period of amortization for costs to fulfill a contract compared to the amortization period prior to adoption.
The following table summarizes the cumulative effect of adopting ASC Topic 606 using the modified retrospective method of adoption as of April 1, 2018:
Balance as of
ASC Topic 606
Balance as of
Balance Sheet :
Assets
Other current assets
$
)
$
Deferred income taxes
)
Other long-term assets
Stockholders’ equity
Retained earnings
See Note 8 “Revenues” in the consolidated financial statements for additional information regarding revenue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Company adopted this guidance on April 1, 2018. The adoption of this guidance did not have a material impact on the consolidated financial statements, therefore, the Company did not record any cumulative adjustments to the opening retained earnings in the consolidated financial statements.
In November 2016, the FASB issued ASU 2016-18, Restricted Cash (Topic 230), which is intended to reduce diversity in practice on how changes in restricted cash are classified and presented in the statement of cash flows. This ASU requires amounts generally described as restricted cash to be included with cash and cash equivalents when reconciling the beginning-of-period and end-of-period total amounts shown on the statement of cash flows. The guidance is effective for interim and annual periods beginning after December 15, 2017, and early adoption is permitted. The amendments in this update should be applied using a retrospective transition method to each period presented. The Company adopted the standard effective April 1, 2018 using the retrospective method. As a result of the adoption, the Company restated its consolidated statement of cash flows for all of the prior periods presented. The following table summarizes the impact of this standard on the Company’s consolidated cash flows for the three months ended June 30, 2017:
As Reported
Restated
Effect
Cash flows from investing activities:
Increase in restricted cash
$
)
$
—
$
Net cash provided by investing activities
Cash, cash equivalents and restricted cash, beginning of period
Cash, cash equivalents and restricted cash, end of period
In March 2017, the FASB issued ASU 2017-07, Compensation—Retirement Benefits (Topic 715) ,”Improving the Presentation of Net Periodic Pension Cost and Net Periodic Postretirement Benefit Cost”, a guidance on presentation of net periodic pension cost and net periodic postretirement benefit cost. The new standard requires that an employer disaggregate the service costs components of net benefit cost.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such as in other income and expense. The guidance is effective for fiscal years beginning after December 15, 2017. The Company adopted this guidance effective April 1, 2018. Upon adoption, the Company presented the service cost component in costs of revenue and selling, general and administrative expenses. The other components of net periodic pension cost are presented within other (income) expense in the Consolidated Statements of Income (Loss). The adoption of this guidance did not have a material impact on the consolidated financial statements, therefore, the Company did not retrospectively change the presentation of the financial statements.
In June 2018, the FASB issued ASU No. 2018-07, Compensation — Stock Compensation (Topic 718), Improvements to Nonemployee Share-Based Payment Accounting. The new standard is intended to simplify aspects of share-based compensation issued to non-employees by making the guidance consistent with accounting for employee share-based compensation. The guidance is effective for annual periods beginning after December 15, 2018 and interim periods within those annual periods, with early adoption permitted but no earlier than an entity’s adoption date of Topic 606. The Company early adopted this guidance effective April 1, 2018. The adoption of this guidance did not have an impact on the consolidated financial statements.
New Accounting Pronouncements
Unless otherwise discussed below, the Company believes the impact of recently issued standards that are not yet effective will not have a material impact on its consolidated financial statements.
In February 2016, the FASB issued an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While the Company is continuing to assess the potential impact of this ASU, the Company anticipates this ASU will have a material impact on the consolidated balance sheets primarily due to recognizing a right-to-use-asset and a lease liability for operating leases.
In June 2016, the FASB issued ASU 2016-13, Financial Instruments—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guidance is effective for fiscal years beginning after December 15, 2018 with early adoption permitted, including interim periods within those years. The Company is currently evaluating the effect of this new standard will have on its consolidated financial statements and related disclosures.</t>
  </si>
  <si>
    <t>Unaudited Interim Financial Information (Tables)</t>
  </si>
  <si>
    <t>Summary of cumulative effect of adopting ASC Topic 606 using the modified retrospective method</t>
  </si>
  <si>
    <t>Balance as of
ASC Topic 606
Balance as of
Balance Sheet :
Assets
Other current assets
$
)
$
Deferred income taxes
)
Other long-term assets
Stockholders’ equity
Retained earnings</t>
  </si>
  <si>
    <t>ASU 2016-18</t>
  </si>
  <si>
    <t>Summary of impact of accounting standard adoption</t>
  </si>
  <si>
    <t>The following table summarizes the impact of this standard on the Company’s consolidated cash flows for the three months ended June 30, 2017:
As Reported
Restated
Effect
Cash flows from investing activities:
Increase in restricted cash
$
)
$
—
$
Net cash provided by investing activities
Cash, cash equivalents and restricted cash, beginning of period
Cash, cash equivalents and restricted cash, end of period</t>
  </si>
  <si>
    <t>Earnings (Loss) per Share (Tables)</t>
  </si>
  <si>
    <t>Schedule of components of basic earnings (loss) per share</t>
  </si>
  <si>
    <t>Three Months Ended
2018
2017
Numerators:
Net income (loss) available to Virtusa stockholders
$
)
$
Less: Series A Convertible Preferred Stock dividends and accretion
)
)
Net income (loss) available to Virtusa common stockholders
)
$
Denominators:
Basic weighted average common shares outstanding
Basic earnings (loss) per share available to Virtusa common stockholders
$
)
$</t>
  </si>
  <si>
    <t>Schedule of components of diluted earnings (loss) per share</t>
  </si>
  <si>
    <t>Three Months Ended
2018
2017
Numerators:
Net income (loss) available to Virtusa common stockholders
$
)
$
Add: Series A Convertible Preferred Stock dividends and accretion
—
—
Net income (loss) available to Virtusa common stockholders
)
$
Denominators:
Basic weighted average common shares outstanding
Dilutive effect of Series A Convertible Preferred Stock
—
—
Dilutive effect of employee stock options and unvested restricted stock awards and restricted stock units
—
Dilutive effect of stock appreciation rights
—
—
Weighted average shares-diluted
Diluted earnings (loss) per share available to Virtusa common stockholders
$
)
$</t>
  </si>
  <si>
    <t>Investment Securities (Tables)</t>
  </si>
  <si>
    <t>Summary of investment securities</t>
  </si>
  <si>
    <t>The following is a summary of investment securities at June 30, 2018:
Amortized
Gross
Gross
Fair
Available-for-sale securities :
Corporate bonds:
Current
$
$
—
$
)
$
Preference shares: Non-current
—
Time Deposits:
Current
—
—
Equity securities:
Mutual funds:
Current
—
Equity Shares/ Options:
Non-current
—
Total available-for-sale and equity securities
$
$
$
)
$
The following is a summary of investment securities at March 31, 2018:
Amortized
Gross
Gross
Fair
Available-for-sale securities:
Corporate bonds:
Current
$
$
—
$
)
$
Non-current
—
)
Preference shares:
Non-current
—
)
Agency and short-term notes:
Current
—
)
Mutual funds:
Current
—
Equity Shares/ Options:
Non-current
—
Time deposits:
Current
—
—
Total available-for-sale securities
$
$
$
)
$</t>
  </si>
  <si>
    <t>Schedule of proceeds from sales of available-for-sale investment securities and equity securities and gross gains and losses included in earnings as a result</t>
  </si>
  <si>
    <t>Three Months Ended
2018
2017
Proceeds from sales of available-for-sale investment securities and equity securities
$
$
Gross gains
$
$
Gross losses
)
)
Net realized gains (losses) on sales of available-for-sale investment securities and equity securities
$
$
)</t>
  </si>
  <si>
    <t>Fair Value of Financial Instruments (Tables)</t>
  </si>
  <si>
    <t>Schedule of financial assets and liabilities measured at fair value on a recurring basis</t>
  </si>
  <si>
    <t>The following table summarizes the Company’s financial assets and liabilities measured at fair value on a recurring basis at June 30, 2018:
Level 1
Level 2
Level 3
Total
Assets:
Investments:
Available-for-sales securities—current
$
—
$
$
—
$
Equity securities—current
—
Available-for-sales securities—non-current
—
—
Equity securities—non-current
—
Derivative financial instruments:
Foreign currency derivative contracts
—
—
Interest Rate Swap Contracts
—
—
Total assets
$
—
$
$
—
$
Liabilities:
Foreign currency derivative contracts
$
—
$
$
—
Contingent consideration
—
—
Total liabilities
$
—
$
$
$
The following table summarizes the Company’s financial assets and liabilities measured at fair value on a recurring basis at March 31, 2018:
Level 1
Level 2
Level 3
Total
Assets:
Investments:
Available-for-sales securities—current
$
—
$
$
—
$
Available-for-sales securities—non-current
—
—
Foreign currency derivative contracts
—
—
Interest Rate Swap Contracts
—
—
Total assets
$
—
$
$
—
$
Liabilities:
Foreign currency derivative contracts
$
—
$
$
—
Interest Rate Swap Contracts
—
—
—
—
Contingent consideration
—
—
Total liabilities
$
—
$
$
$</t>
  </si>
  <si>
    <t>Derivative Financial Instruments (Tables)</t>
  </si>
  <si>
    <t>Schedule of fair value of derivative instruments included in the consolidated balance sheets</t>
  </si>
  <si>
    <t>Derivatives designated as hedging instruments
June 30, 2018
March 31, 2018
Foreign currency exchange contracts:
Other current assets
$
$
Other long-term assets
$
—
$
Accrued expenses and other
$
$
Long-term liabilities
$
$
—
June 30, 2018
March 31, 2018
Interest rate swap contracts:
Other long-term assets
$
$</t>
  </si>
  <si>
    <t>Schedule of effect of the Company's foreign currency exchange and interest rate swap contracts on the consolidated financial statements</t>
  </si>
  <si>
    <t>Amount of Gain or (Loss) Recognized in AOCI on Derivative
Derivatives Designated as Cash Flow
Three months ended June 30,
Hedging Relationships
2018
2017
Foreign currency exchange contracts
$
)
$
Interest rate swaps
)
Location of Gain or (Loss) Reclassified
Amount of Gain or (Loss) Reclassified from AOCI into
from AOCI into Income (loss) (Effective
Three months ended June 30,
Portion)
2018
2017
Revenue
$
)
$
Costs of revenue
$
$
Operating expenses
$
$
Interest Expenses
$
$
—
Amount of Gain or (Loss) Recognized in Income
(loss) on Derivatives
Three months ended
Derivatives not Designated
Location of Gain or (Loss)
June 30,
as Hedging Instrument
Recognized in Income (loss) on Derivatives
2018
2017
Foreign currency exchange contracts
Revenue
$
$
)
Costs of revenue
$
)
$
Selling, general and administrative expenses
$
—
$</t>
  </si>
  <si>
    <t>Acquisitions (Tables)</t>
  </si>
  <si>
    <t>eTouch</t>
  </si>
  <si>
    <t>Summary of the purchase price allocation</t>
  </si>
  <si>
    <t>Amount
Useful Life
Consideration Transferred:
Cash paid at closing
$
Fair value of the future payments
Tax related liability
Fair value of consideration
Less: Cash acquired
)
Total purchase price, net of cash acquired
$
Assets and Liabilities:
Cash and cash equivalents
Accounts receivable
Unbilled receivables
Prepaid expenses
Other current assets
Property and equipment
Other long-term assets
Goodwill
Trademark
2 years
Customer relationships
10 - 15 years
Accounts payable
)
Deferred revenue
)
Accrued expenses and other current liabilities
)
Accrued employee compensation and benefits
)
Income taxes payable
)
Deferred income taxes
)
Other long-term liabilities
)
Total purchase price
$</t>
  </si>
  <si>
    <t>Revenues (Tables)</t>
  </si>
  <si>
    <t>Schedule of capitalized costs to fulfill</t>
  </si>
  <si>
    <t>Costs to Fulfill
Balance at April 1, 2018
$
Costs capitalized
Amortization expense
)
Foreign currency translation adjustments
)
Balance at June 30, 2018
$</t>
  </si>
  <si>
    <t>Schedule of significant movements in contract assets and deferred revenue balances</t>
  </si>
  <si>
    <t>Contract Assets
Balance at April 1, 2018
$
Revenues recognized during the period but not yet billed
Amounts billed
)
Other
)
Balance at June 30, 2018
$
Contract
Balance at April 1, 2018
$
Amounts billed but not yet recognized as revenues
Revenues recognized related to the opening balance of deferred revenue
)
Other
)
Balance at June 30, 2018
$</t>
  </si>
  <si>
    <t>Schedule of disaggregation of revenue</t>
  </si>
  <si>
    <t>Revenue by geography:
Three Months Ended June 30,
North America
$
Europe
Rest of World
Consolidated revenue
$
Revenue by Customer’s Industry Groups
Three Months Ended June 30,
Banking financial services insurance
$
Communications and Technology
Media &amp; Information and Other
Consolidated revenue
$
Revenue by service offerings
Three Months Ended June 30,
Application outsourcing
$
Consulting
Consolidated revenue
$
Revenue by contract type
Three Months Ended June 30,
Time-and-materials
$
Fixed-price*
Consolidated revenue
$
*Fixed-price includes both retainer-billing basis and fixed-price progress towards completion</t>
  </si>
  <si>
    <t>ASU 2014-09</t>
  </si>
  <si>
    <t>Summary of impact of changes in accounting policies after adoption of ASC 606</t>
  </si>
  <si>
    <t>Three Months Ended June 30, 2018
As reported
Pro-forma Amounts
Impacts of the New
Balance Sheet :
Assets
Other current assets (1)
$
$
$
Total current assets
Deferred income taxes (3)
)
Other long-term assets (1)
Total Assets
$
Liabilities
Deferred revenue (2)
)
Total current liabilities
)
Stockholders’ equity:
Retained earnings
Total liabilities, undesignated preferred stock and stockholders’ equity
$
Three Months Ended June 30, 2018
As reported
Pro-forma Amounts
Impacts of the New
Revenue (2)
$
$
$
Costs of revenue (1)
)
Gross profit
Operating expenses:
Selling, general and administrative expenses
—
Income from operations
other income (expense)
)
)
—
Income before income tax expense
)
Income tax expense (benefit) (3)
Net income (loss)
$
)
)
$
Less: net income attributable to noncontrolling interests, net of tax
—
Net income (loss) available to Virtusa stockholders
$
)
)
$
Less: Series A Convertible Preferred Stock dividends and accretion
—
Net income (loss) available to Virtusa common stockholders
$
)
)
$
Basic earnings (loss) per share available to Virtusa common stockholders
$
)
)
$
Diluted earnings (loss) per share available to Virtusa common stockholders
$
)
)
$
Notes
(1) Reflects the impact of a longer period of amortization for costs to fulfill a contract.
(2) Reflects the impact of changes in timing of revenue recognition on our software license, cash basis revenue and certain fixed-price application maintenance contracts.
(3) Reflects the income tax impact of the above items.</t>
  </si>
  <si>
    <t>Goodwill and Intangible Assets (Tables)</t>
  </si>
  <si>
    <t>Schedule of changes in goodwill</t>
  </si>
  <si>
    <t>Amount
Balance at April 1, 2018
$
Goodwill arising from acquisitions
—
Foreign currency translation adjustments
)
Balance at June 30, 2018
$</t>
  </si>
  <si>
    <t>Schedule of intangible asset carrying amounts acquired and amortization</t>
  </si>
  <si>
    <t>The following are details of the Company’s intangible asset carrying amounts acquired and amortization at June 30, 2018.
Weighted Average
Gross Carrying
Accumulated
Net Carrying
Amortizable intangible assets:
Customer relationships
$
$
$
Trademark
Technology
$
$
$</t>
  </si>
  <si>
    <t>Concentration of Revenue and Assets (Tables)</t>
  </si>
  <si>
    <t>Schedule of revenue attributed to geographic areas based on location of the client</t>
  </si>
  <si>
    <t>Three Months Ended
2018
2017
Client revenue:
United States of America
$
$
United Kingdom
Rest of World
Consolidated revenue
$
$</t>
  </si>
  <si>
    <t>Schedule of long-lived assets, net of accumulated depreciation and amortization, attributed to geographic areas based on location of assets</t>
  </si>
  <si>
    <t>June 30,
March 31,
Long-lived assets, net of accumulated depreciation and amortization:
United States of America
$
$
India
Rest of World
Consolidated long-lived assets, net
$
$</t>
  </si>
  <si>
    <t>Schedule of revenue from significant clients as a percentage of Company's consolidated revenue</t>
  </si>
  <si>
    <t>Three Months Ended
2018
2017
Customer 1
%
%</t>
  </si>
  <si>
    <t>Debt (Tables)</t>
  </si>
  <si>
    <t>Summary of short-term debt balances</t>
  </si>
  <si>
    <t>June 30, 2018
March 31, 2018
Notes outstanding under the revolving credit facility
$
—
$
—
Term loan- current maturities
Less: deferred financing costs — current
)
)
Total
$
$</t>
  </si>
  <si>
    <t>Summary of long-term debt balances</t>
  </si>
  <si>
    <t>June 30, 2018
March 31, 2018
Term loan
$
$
Borrowings under revolving credit facility
Less:
Current maturities
)
)
Deferred financing costs, long-term
)
)
Total
$
$</t>
  </si>
  <si>
    <t>Accumulated Other Comprehensive Loss (Tables)</t>
  </si>
  <si>
    <t>Schedule of changes in accumulated other comprehensive loss by component</t>
  </si>
  <si>
    <t>Three Months Ended
Accumulated Other Comprehensive Income (Loss)
2018
2017
Investment securities
Beginning balance
$
$
Other comprehensive income (loss) (OCI) before reclassifications net of tax of $44, $131
Reclassifications from OCI to other income — net of tax of $0, $26
Less : Noncontrolling interests, net of tax $(3), $(40)
)
)
Comprehensive income on investment securities, net of tax of $41, $117
Closing Balance
$
$
Currency Translation Adjustments
Beginning balance
$
)
$
)
OCI before reclassifications
)
Less: Noncontrolling interests
)
Comprehensive income (loss) on currency translation adjustment
)
Closing Balance
$
)
$
)
Cash Flow Hedges
Beginning balance
$
$
OCI before reclassifications net of tax of $(1,516) and $249
)
)
Reclassifications from OCI to
- Revenue, net of tax of $124 and $(898)
)
- Costs of revenue, net of tax of $(73) and $(566)
)
)
- Selling, general and administrative expenses, net of tax of $(39) and $(318)
)
)
- Interest expenses, net of tax of $(53) and $0
)
—
Less: Noncontrolling interests, net of tax $48, $153
Comprehensive income (loss) on cash flow hedges, net of tax of $(1,509) and $(1,380)
)
)
Closing Balance
$
)
$
Benefit plans
Beginning balance
$
)
$
)
OCI before reclassifications net of tax of $319 and $0
$
)
$
—
Reclassifications from OCI for prior service credit (cost) to:
- Costs of revenue, net of tax of $0 for all periods
—
- Selling, general and administrative expenses, net of tax of $0 for all periods
—
—
- Other income (expense), net of tax of $0 for all periods
—
Reclassifications from OCI for net actuarial gain (loss) amortization to:
—
—
- Costs of revenue, net of tax of $0 for all periods
—
- Selling, general and administrative expenses, net of tax of $0 for all periods
—
- Other income (expense), net of tax of $0 for all periods
—
Other adjustments
Less: Noncontrolling interests, net of tax $0 for all periods
—
Comprehensive income on benefit plans, net of tax of $0 for all periods
)
Closing Balance
$
)
$
)
Accumulated other comprehensive loss at June 30, 2018
$
)
$
)</t>
  </si>
  <si>
    <t>Unaudited Interim Financial Information - ASC Topic 606 (Details) - USD ($) $ in Thousands</t>
  </si>
  <si>
    <t>Apr. 01, 2018</t>
  </si>
  <si>
    <t>Assets</t>
  </si>
  <si>
    <t>Stockholders' equity</t>
  </si>
  <si>
    <t>Net increase to opening retained earnings, after tax</t>
  </si>
  <si>
    <t>Tax impact on opening retained earnings</t>
  </si>
  <si>
    <t>ASU 2014-09 | Impacts of the New Revenue Standard, ASC Topic 606</t>
  </si>
  <si>
    <t>Unaudited Interim Financial Information - Restricted Cash (Details) - USD ($) $ in Thousands</t>
  </si>
  <si>
    <t>Net cash provided by investing activities</t>
  </si>
  <si>
    <t>ASU 2016-18 | As Reported</t>
  </si>
  <si>
    <t>Increase in restricted cash</t>
  </si>
  <si>
    <t>ASU 2016-18 | Effect</t>
  </si>
  <si>
    <t>Earnings (Loss) per Share - Basic earnings (loss) per share (Details) - USD ($) $ / shares in Units, $ in Thousands</t>
  </si>
  <si>
    <t>Numerators:</t>
  </si>
  <si>
    <t>Less: Series A Convertible Preferred Stock dividends and accretion</t>
  </si>
  <si>
    <t>Denominators:</t>
  </si>
  <si>
    <t>Basic weighted average common shares outstanding (in shares)</t>
  </si>
  <si>
    <t>Earnings (Loss) per Share - Diluted earnings (loss) per share (Details) - USD ($) $ / shares in Units, $ in Thousands</t>
  </si>
  <si>
    <t>Dilutive effect of employee stock options and unvested restricted stock awards and restricted stock units (in shares)</t>
  </si>
  <si>
    <t>Weighted average shares-diluted (in shares)</t>
  </si>
  <si>
    <t>Earnings (Loss) per Share - Anti-dilutive securities (Details) - shares</t>
  </si>
  <si>
    <t>Employee stock options and unvested restricted stock awards and restricted stock units</t>
  </si>
  <si>
    <t>Anti-dilutive securities</t>
  </si>
  <si>
    <t>Shares excluded from computation of earnings (loss) per share</t>
  </si>
  <si>
    <t>Investment Securities (Details) - USD ($) $ in Thousands</t>
  </si>
  <si>
    <t>Total available-for-sale and equity securities</t>
  </si>
  <si>
    <t>Amortized Cost</t>
  </si>
  <si>
    <t>Gross Unrealized Gains</t>
  </si>
  <si>
    <t>Gross Unrealized Losses</t>
  </si>
  <si>
    <t>Fair Value</t>
  </si>
  <si>
    <t>Available-for-sale securities (prior guidance)</t>
  </si>
  <si>
    <t>Proceeds from sales of available-for-sale investment securities and the gross gains and losses</t>
  </si>
  <si>
    <t>Proceeds from sales of available-for-sale investment securities and equity securities</t>
  </si>
  <si>
    <t>Gross gains</t>
  </si>
  <si>
    <t>Gross losses</t>
  </si>
  <si>
    <t>Net realized gains (losses) on sales of available-for-sale investment securities and equity securities</t>
  </si>
  <si>
    <t>Corporate bonds | Current</t>
  </si>
  <si>
    <t>Available-for-sale securities</t>
  </si>
  <si>
    <t>Corporate bonds | Noncurrent</t>
  </si>
  <si>
    <t>Preference shares | Noncurrent</t>
  </si>
  <si>
    <t>Agency and short-term notes | Current</t>
  </si>
  <si>
    <t>Time deposits | Current</t>
  </si>
  <si>
    <t>Mutual funds | Current</t>
  </si>
  <si>
    <t>Equity securities</t>
  </si>
  <si>
    <t>Equity Shares/ Options | Noncurrent</t>
  </si>
  <si>
    <t>Fair Value of Financial Instruments - Financial assets and liabilities measured at fair value on a recurring basis (Details) - Recurring - USD ($) $ in Thousands</t>
  </si>
  <si>
    <t>Investments:</t>
  </si>
  <si>
    <t>Available-for-sales securities - current</t>
  </si>
  <si>
    <t>Available-for-sales securities - non-current</t>
  </si>
  <si>
    <t>Equity securities - current</t>
  </si>
  <si>
    <t>Equity securities - non-current</t>
  </si>
  <si>
    <t>Available-for-sales securities-current (prior guidance)</t>
  </si>
  <si>
    <t>Available-for-sales securities-non-current (prior guidance)</t>
  </si>
  <si>
    <t>Derivative financial instruments:</t>
  </si>
  <si>
    <t>Foreign currency derivative contracts</t>
  </si>
  <si>
    <t>Interest Rate Swap Contracts</t>
  </si>
  <si>
    <t>Liabilities:</t>
  </si>
  <si>
    <t>Contingent consideration</t>
  </si>
  <si>
    <t>Derivative Financial Instruments - Foreign Currency Derivatives (Details) - Foreign currency exchange contract - USD ($) $ in Thousands</t>
  </si>
  <si>
    <t>Notional value of outstanding contracts</t>
  </si>
  <si>
    <t>Unrealized net losses expected to be reclassified from AOCI to earnings during the next 12 months</t>
  </si>
  <si>
    <t>Maximum</t>
  </si>
  <si>
    <t>Outstanding term of derivative instruments</t>
  </si>
  <si>
    <t>18 months</t>
  </si>
  <si>
    <t>Derivative Financial Instruments - Interest rate swaps (Details)</t>
  </si>
  <si>
    <t>Interest rate swaps</t>
  </si>
  <si>
    <t>Blended weighted average rate for monthly fixed interest payments (as a percent)</t>
  </si>
  <si>
    <t>1.025%</t>
  </si>
  <si>
    <t>Derivative Financial Instruments - Fair Value (Details) - Derivatives designated as hedging instrument - USD ($) $ in Thousands</t>
  </si>
  <si>
    <t>Foreign currency exchange contract</t>
  </si>
  <si>
    <t>Foreign currency exchange and interest rate swap contracts</t>
  </si>
  <si>
    <t>Derivative Financial Instruments - Effect of foreign currency exchange and interest rate swap contracts (Details) - USD ($) $ in Thousands</t>
  </si>
  <si>
    <t>Derivatives designated as hedging instrument | Cash flow hedges | Revenue</t>
  </si>
  <si>
    <t>Amount of Gain or (Loss) Reclassified from AOCI into Income</t>
  </si>
  <si>
    <t>Derivatives designated as hedging instrument | Cash flow hedges | Costs of revenue</t>
  </si>
  <si>
    <t>Derivatives designated as hedging instrument | Cash flow hedges | Operating expenses</t>
  </si>
  <si>
    <t>Derivatives designated as hedging instrument | Cash flow hedges | Interest expenses</t>
  </si>
  <si>
    <t>Derivatives designated as hedging instrument | Cash flow hedges | Foreign currency exchange contract</t>
  </si>
  <si>
    <t>Amount of Gain or (Loss) Recognized in AOCI on Derivatives</t>
  </si>
  <si>
    <t>Derivatives designated as hedging instrument | Cash flow hedges | Interest rate swaps</t>
  </si>
  <si>
    <t>Derivatives not designated as hedging instrument | Foreign currency exchange contract | Revenue</t>
  </si>
  <si>
    <t>Amount of Gain or (Loss) Recognized in Income (loss) on Derivatives</t>
  </si>
  <si>
    <t>Derivatives not designated as hedging instrument | Foreign currency exchange contract | Costs of revenue</t>
  </si>
  <si>
    <t>Derivatives not designated as hedging instrument | Foreign currency exchange contract | Selling, general and administrative expenses</t>
  </si>
  <si>
    <t>Acquisitions - eTouch - Transaction details (Details) $ in Thousands</t>
  </si>
  <si>
    <t>Sep. 12, 2019USD ($)</t>
  </si>
  <si>
    <t>Mar. 12, 2019USD ($)</t>
  </si>
  <si>
    <t>Mar. 12, 2018USD ($)tranche</t>
  </si>
  <si>
    <t>Cash purchase price</t>
  </si>
  <si>
    <t>Maximum additional amount set aside for retention bonuses</t>
  </si>
  <si>
    <t>Number of tranches for payment of purchase price | tranche</t>
  </si>
  <si>
    <t>Cash payments for acquisition</t>
  </si>
  <si>
    <t>Consideration paid at closing, from cash on hand</t>
  </si>
  <si>
    <t>eTouch | Expected</t>
  </si>
  <si>
    <t>eTouch | Term loan and delayed-draw term loan | Credit Agreement | JPM</t>
  </si>
  <si>
    <t>Consideration paid at closing, from cash proceeds under credit agreement</t>
  </si>
  <si>
    <t>eTouch US</t>
  </si>
  <si>
    <t>eTouch India</t>
  </si>
  <si>
    <t>Acquisitions - eTouch - Purchase price allocation (Details) - USD ($) $ in Thousands</t>
  </si>
  <si>
    <t>Mar. 12, 2018</t>
  </si>
  <si>
    <t>Assets and Liabilities:</t>
  </si>
  <si>
    <t>Weighted Average Useful Life</t>
  </si>
  <si>
    <t>11 years 9 months 18 days</t>
  </si>
  <si>
    <t>Trademark</t>
  </si>
  <si>
    <t>2 years 1 month 6 days</t>
  </si>
  <si>
    <t>Customer relationships</t>
  </si>
  <si>
    <t>12 years 1 month 6 days</t>
  </si>
  <si>
    <t>Consideration Transferred:</t>
  </si>
  <si>
    <t>Cash paid for acquisition</t>
  </si>
  <si>
    <t>Fair value of the future payments</t>
  </si>
  <si>
    <t>Tax related liability</t>
  </si>
  <si>
    <t>Fair value of consideration</t>
  </si>
  <si>
    <t>Less: Cash acquired</t>
  </si>
  <si>
    <t>Total purchase price, net of cash acquired</t>
  </si>
  <si>
    <t>Accounts receivable</t>
  </si>
  <si>
    <t>Unbilled Receivables</t>
  </si>
  <si>
    <t>Prepaid expense</t>
  </si>
  <si>
    <t>Property and equipment</t>
  </si>
  <si>
    <t>Accounts Payable</t>
  </si>
  <si>
    <t>Total purchase price</t>
  </si>
  <si>
    <t>eTouch | Trademark</t>
  </si>
  <si>
    <t>Intangible assets</t>
  </si>
  <si>
    <t>2 years</t>
  </si>
  <si>
    <t>eTouch | Customer relationships</t>
  </si>
  <si>
    <t>eTouch | Customer relationships | Minimum</t>
  </si>
  <si>
    <t>10 years</t>
  </si>
  <si>
    <t>eTouch | Customer relationships | Maximum</t>
  </si>
  <si>
    <t>15 years</t>
  </si>
  <si>
    <t>Revenues - Capitalized costs (Details) $ in Thousands</t>
  </si>
  <si>
    <t>Jun. 30, 2018USD ($)</t>
  </si>
  <si>
    <t>Capitalized costs to fulfill</t>
  </si>
  <si>
    <t>Balance at the beginning of the period</t>
  </si>
  <si>
    <t>Costs capitalized</t>
  </si>
  <si>
    <t>Amortization expense</t>
  </si>
  <si>
    <t>Balance at the end of the period</t>
  </si>
  <si>
    <t>Revenues - Impacts of changes in accounting policies after adoption of ASC 606 on the Company's consolidated financial statements (Details) - USD ($) $ / shares in Units, $ in Thousands</t>
  </si>
  <si>
    <t>ASSETS</t>
  </si>
  <si>
    <t>LIABILITIES AND STOCKHOLDERS' EQUITY</t>
  </si>
  <si>
    <t>Consolidated Statements of Income</t>
  </si>
  <si>
    <t>Other income (expense)</t>
  </si>
  <si>
    <t>Income tax expense (benefit)</t>
  </si>
  <si>
    <t>Pro-forma Amounts | ASU 2014-09</t>
  </si>
  <si>
    <t>Impacts of the New Revenue Standard, ASC Topic 606 | ASU 2014-09</t>
  </si>
  <si>
    <t>Revenues - Receivables and Contract Balances (Details) $ in Thousands</t>
  </si>
  <si>
    <t>Significant movements in contract assets</t>
  </si>
  <si>
    <t>Revenues recognized during the period but not yet billed</t>
  </si>
  <si>
    <t>Amounts billed</t>
  </si>
  <si>
    <t>Other</t>
  </si>
  <si>
    <t>Significant movements in deferred revenue balances</t>
  </si>
  <si>
    <t>Amounts billed but not yet recognized as revenues</t>
  </si>
  <si>
    <t>Revenues recognized related to the opening balance of deferred revenue</t>
  </si>
  <si>
    <t>Aggregate amount of transaction price allocated to remaining performance obligations</t>
  </si>
  <si>
    <t>Remaining performance obligation, expected period of recognition</t>
  </si>
  <si>
    <t>4 years</t>
  </si>
  <si>
    <t>Revenues - Disaggregation of Revenue (Details) - USD ($) $ in Thousands</t>
  </si>
  <si>
    <t>Disaggregation of Revenue</t>
  </si>
  <si>
    <t>Consolidated revenue</t>
  </si>
  <si>
    <t>Time-and-materials</t>
  </si>
  <si>
    <t>Fixed-price</t>
  </si>
  <si>
    <t>Application outsourcing</t>
  </si>
  <si>
    <t>Consulting</t>
  </si>
  <si>
    <t>Banking financial services insurance</t>
  </si>
  <si>
    <t>Communications and Technology</t>
  </si>
  <si>
    <t>Media &amp; Information and Other</t>
  </si>
  <si>
    <t>North America</t>
  </si>
  <si>
    <t>Europe</t>
  </si>
  <si>
    <t>Rest of World</t>
  </si>
  <si>
    <t>Series A Convertible Preferred Stock (Details) - USD ($) $ / shares in Units, $ in Thousands</t>
  </si>
  <si>
    <t>May 03, 2017</t>
  </si>
  <si>
    <t>Cash dividends paid</t>
  </si>
  <si>
    <t>Direct and incremental expenses incurred</t>
  </si>
  <si>
    <t>Accretion on preferred stock</t>
  </si>
  <si>
    <t>Declared and accrued dividends</t>
  </si>
  <si>
    <t>Series A Convertible Preferred Stock | After May 3, 2024</t>
  </si>
  <si>
    <t>Increase in preference dividend rate, per annum upon failure to repurchase (as a percent)</t>
  </si>
  <si>
    <t>1.00%</t>
  </si>
  <si>
    <t>Additional increase in preference dividend rate, per annum on each anniversary of the date that the Company is required to effect such repurchase (as a percent)</t>
  </si>
  <si>
    <t>Series A Convertible Preferred Stock | After May 3, 2024 | Maximum</t>
  </si>
  <si>
    <t>Dividend rate (as a percent)</t>
  </si>
  <si>
    <t>6.875%</t>
  </si>
  <si>
    <t>Series A Convertible Preferred Stock | Orogen</t>
  </si>
  <si>
    <t>Sale of convertible preferred stock (in shares)</t>
  </si>
  <si>
    <t>Shares issuable upon conversion (in shares)</t>
  </si>
  <si>
    <t>Aggregate purchase price</t>
  </si>
  <si>
    <t>Conversion price (in dollars per share)</t>
  </si>
  <si>
    <t>3.875%</t>
  </si>
  <si>
    <t>Goodwill and Intangible Assets - Goodwill (Details) $ in Thousands</t>
  </si>
  <si>
    <t>Jun. 30, 2018USD ($)segment</t>
  </si>
  <si>
    <t>Number of operating segments | segment</t>
  </si>
  <si>
    <t>Changes in goodwill</t>
  </si>
  <si>
    <t>Acquisition costs and goodwill deductible for tax purposes</t>
  </si>
  <si>
    <t>Acquisition costs and goodwill not deductible for tax purposes</t>
  </si>
  <si>
    <t>Goodwill and Intangible Assets - Intangible assets (Details) - USD ($) $ in Thousands</t>
  </si>
  <si>
    <t>Intangible Assets</t>
  </si>
  <si>
    <t>Gross Carrying Amount</t>
  </si>
  <si>
    <t>Accumulated Amortization</t>
  </si>
  <si>
    <t>Net Carrying Amount</t>
  </si>
  <si>
    <t>Technology</t>
  </si>
  <si>
    <t>5 years</t>
  </si>
  <si>
    <t>Income Taxes - Tax Act (Details) - USD ($) $ in Thousands</t>
  </si>
  <si>
    <t>Jan. 01, 2018</t>
  </si>
  <si>
    <t>Effective tax rate (as a percent)</t>
  </si>
  <si>
    <t>1961.20%</t>
  </si>
  <si>
    <t>14.70%</t>
  </si>
  <si>
    <t>Deferred tax charge for disregarded entity election</t>
  </si>
  <si>
    <t>Statutory tax rate (as a percent)</t>
  </si>
  <si>
    <t>21.00%</t>
  </si>
  <si>
    <t>Effect of Tax Cuts and Jobs Act</t>
  </si>
  <si>
    <t>Provisional charge for deemed repatriation of unremitted earnings</t>
  </si>
  <si>
    <t>Provisional charge for remeasurement of deferred tax assets</t>
  </si>
  <si>
    <t>Additional provisional charge</t>
  </si>
  <si>
    <t>Period for payment of deemed repatriation charge</t>
  </si>
  <si>
    <t>8 years</t>
  </si>
  <si>
    <t>Deemed repatriation included in income tax payable</t>
  </si>
  <si>
    <t>Deemed repatriation included in long-term liabilities</t>
  </si>
  <si>
    <t>United States</t>
  </si>
  <si>
    <t>Deferred tax asset</t>
  </si>
  <si>
    <t>Income Taxes - Income tax holiday (Details)</t>
  </si>
  <si>
    <t>Jun. 30, 2018a</t>
  </si>
  <si>
    <t>Indian operations in areas designated as a SEZ | Hyderabad, India</t>
  </si>
  <si>
    <t>Parcel of land (in acres)</t>
  </si>
  <si>
    <t>Consecutive period of income tax exemption</t>
  </si>
  <si>
    <t>Income tax benefits total eligibility period</t>
  </si>
  <si>
    <t>Virtusa (Private) Limited | Sri Lanka</t>
  </si>
  <si>
    <t>Income tax exemption period</t>
  </si>
  <si>
    <t>12 years</t>
  </si>
  <si>
    <t>Income Taxes - Unrecognized tax benefits and other (Details) - USD ($) $ in Thousands</t>
  </si>
  <si>
    <t>Total liability for unrecognized tax benefits</t>
  </si>
  <si>
    <t>Decrease in unrecognized tax benefits</t>
  </si>
  <si>
    <t>Cash, cash equivalents, short-term investments and long-term investments available for distribution if not indefinitely reinvested</t>
  </si>
  <si>
    <t>Concentration of Revenue and Assets - Geographic concentration (Details) - USD ($) $ in Thousands</t>
  </si>
  <si>
    <t>Long-lived assets, net</t>
  </si>
  <si>
    <t>U.S.</t>
  </si>
  <si>
    <t>United Kingdom</t>
  </si>
  <si>
    <t>India</t>
  </si>
  <si>
    <t>Concentration of Revenue and Assets - Revenue percentage (Details)</t>
  </si>
  <si>
    <t>Customer Concentration Risk | Sales revenue | Customer 1</t>
  </si>
  <si>
    <t>Revenue from significant clients as a percentage of consolidated revenue</t>
  </si>
  <si>
    <t>17.20%</t>
  </si>
  <si>
    <t>18.10%</t>
  </si>
  <si>
    <t>Debt - Credit Agreement (Details) - JPM - USD ($) $ in Thousands</t>
  </si>
  <si>
    <t>Feb. 06, 2018</t>
  </si>
  <si>
    <t>Feb. 05, 2018</t>
  </si>
  <si>
    <t>Credit Agreement</t>
  </si>
  <si>
    <t>Term of credit facility</t>
  </si>
  <si>
    <t>Credit Agreement | Revolving credit facility</t>
  </si>
  <si>
    <t>Maximum borrowing capacity under the credit agreement</t>
  </si>
  <si>
    <t>Interest rate (as a percent)</t>
  </si>
  <si>
    <t>4.78%</t>
  </si>
  <si>
    <t>Credit Agreement | Term loan and delayed-draw term loan</t>
  </si>
  <si>
    <t>Required principal payments per quarter</t>
  </si>
  <si>
    <t>Frequency of required principal payments</t>
  </si>
  <si>
    <t>quarterly</t>
  </si>
  <si>
    <t>4.85%</t>
  </si>
  <si>
    <t>Prior Credit Agreement</t>
  </si>
  <si>
    <t>Debt - Current portion of long-term debt (Details) - USD ($) $ in Thousands</t>
  </si>
  <si>
    <t>Total</t>
  </si>
  <si>
    <t>JPM</t>
  </si>
  <si>
    <t>Term loan - current maturities</t>
  </si>
  <si>
    <t>Less: deferred financing costs, current</t>
  </si>
  <si>
    <t>Debt - Long-term debt, less current portion (Details) - USD ($) $ in Thousands</t>
  </si>
  <si>
    <t>Less:</t>
  </si>
  <si>
    <t>Current maturities</t>
  </si>
  <si>
    <t>Deferred financing costs, long-term</t>
  </si>
  <si>
    <t>Term loan and delayed-draw term loan | JPM</t>
  </si>
  <si>
    <t>Term loan and borrowings under revolving credit facility</t>
  </si>
  <si>
    <t>Revolving credit facility | JPM</t>
  </si>
  <si>
    <t>Debt - Swap agreements (Details)</t>
  </si>
  <si>
    <t>1 Months Ended</t>
  </si>
  <si>
    <t>Jul. 31, 2016</t>
  </si>
  <si>
    <t>Derivative, forward starting period</t>
  </si>
  <si>
    <t>12 months</t>
  </si>
  <si>
    <t>Debt - Sale of accounts receivable (Details) - U.K. Subsidiary $ in Thousands</t>
  </si>
  <si>
    <t>Receivables sold under the terms of the financing agreement</t>
  </si>
  <si>
    <t>Amounts due related to a financing agreement to sell certain accounts receivable balances</t>
  </si>
  <si>
    <t>Accumulated Other Comprehensive Loss (Details) - USD ($) $ in Thousands</t>
  </si>
  <si>
    <t>Changes in the components of accumulated other comprehensive income (loss)</t>
  </si>
  <si>
    <t>Balance</t>
  </si>
  <si>
    <t>Reclassifications from OCI to:</t>
  </si>
  <si>
    <t>Other income</t>
  </si>
  <si>
    <t>Other income (expense), net of tax</t>
  </si>
  <si>
    <t>Investment securities</t>
  </si>
  <si>
    <t>Other comprehensive income (loss) (OCI) before reclassifications net of tax</t>
  </si>
  <si>
    <t>Less : Noncontrolling interests, net of tax</t>
  </si>
  <si>
    <t>Other Comprehensive Income (Loss), Tax</t>
  </si>
  <si>
    <t>OCI before reclassifications, Tax</t>
  </si>
  <si>
    <t>Noncontrolling interests, Tax</t>
  </si>
  <si>
    <t>Comprehensive income (loss), Tax</t>
  </si>
  <si>
    <t>Investment securities | Other income (expense)</t>
  </si>
  <si>
    <t>Reclassifications from OCI, Tax</t>
  </si>
  <si>
    <t>Investment securities | Reclassification out of accumulated other comprehensive income</t>
  </si>
  <si>
    <t>Currency Translation Adjustments</t>
  </si>
  <si>
    <t>Cash Flow Hedges</t>
  </si>
  <si>
    <t>Cash Flow Hedges | Revenue</t>
  </si>
  <si>
    <t>Cash Flow Hedges | Costs of revenue</t>
  </si>
  <si>
    <t>Cash Flow Hedges | Selling, general and administrative expenses</t>
  </si>
  <si>
    <t>Cash Flow Hedges | Interest expenses</t>
  </si>
  <si>
    <t>Cash Flow Hedges | Reclassification out of accumulated other comprehensive income</t>
  </si>
  <si>
    <t>Benefit plans</t>
  </si>
  <si>
    <t>Other adjustments</t>
  </si>
  <si>
    <t>Benefit plans, prior service credit (cost) | Costs of revenue</t>
  </si>
  <si>
    <t>Benefit plans, prior service credit (cost) | Selling, general and administrative expenses</t>
  </si>
  <si>
    <t>Benefit plans, prior service credit (cost) | Other income (expense)</t>
  </si>
  <si>
    <t>Benefit plans, prior service credit (cost) | Reclassification out of accumulated other comprehensive income</t>
  </si>
  <si>
    <t>Benefit plans, net actuarial gain (loss) | Costs of revenue</t>
  </si>
  <si>
    <t>Benefit plans, net actuarial gain (loss) | Selling, general and administrative expenses</t>
  </si>
  <si>
    <t>Benefit plans, net actuarial gain (loss) | Other income (expense)</t>
  </si>
  <si>
    <t>Benefit plans, net actuarial gain (loss) | Reclassification out of accumulated other comprehensive income</t>
  </si>
  <si>
    <t>Subsequent Events (Details) - Virtusa Consulting Services Private Limited - Polaris - Subsequent Events</t>
  </si>
  <si>
    <t>Aug. 01, 2018₨ / shares</t>
  </si>
  <si>
    <t>Period for public shareholders to tender shares after delisting</t>
  </si>
  <si>
    <t>1 year</t>
  </si>
  <si>
    <t>Exit price (in INR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7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741394</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792</v>
      </c>
      <c r="C3" s="7" t="n">
        <v>194897</v>
      </c>
    </row>
    <row r="4" spans="1:3">
      <c r="A4" s="4" t="s">
        <v>28</v>
      </c>
      <c r="B4" s="5" t="n">
        <v>56396</v>
      </c>
      <c r="C4" s="5" t="n">
        <v>45900</v>
      </c>
    </row>
    <row r="5" spans="1:3">
      <c r="A5" s="4" t="s">
        <v>29</v>
      </c>
      <c r="B5" s="5" t="n">
        <v>146510</v>
      </c>
      <c r="C5" s="5" t="n">
        <v>151455</v>
      </c>
    </row>
    <row r="6" spans="1:3">
      <c r="A6" s="4" t="s">
        <v>30</v>
      </c>
      <c r="B6" s="5" t="n">
        <v>117911</v>
      </c>
      <c r="C6" s="5" t="n">
        <v>103829</v>
      </c>
    </row>
    <row r="7" spans="1:3">
      <c r="A7" s="4" t="s">
        <v>31</v>
      </c>
      <c r="B7" s="5" t="n">
        <v>32028</v>
      </c>
      <c r="C7" s="5" t="n">
        <v>31724</v>
      </c>
    </row>
    <row r="8" spans="1:3">
      <c r="A8" s="4" t="s">
        <v>32</v>
      </c>
      <c r="B8" s="5" t="n">
        <v>505</v>
      </c>
      <c r="C8" s="5" t="n">
        <v>301</v>
      </c>
    </row>
    <row r="9" spans="1:3">
      <c r="A9" s="4" t="s">
        <v>33</v>
      </c>
      <c r="B9" s="5" t="n">
        <v>21182</v>
      </c>
      <c r="C9" s="5" t="n">
        <v>21229</v>
      </c>
    </row>
    <row r="10" spans="1:3">
      <c r="A10" s="4" t="s">
        <v>34</v>
      </c>
      <c r="B10" s="5" t="n">
        <v>529324</v>
      </c>
      <c r="C10" s="5" t="n">
        <v>549335</v>
      </c>
    </row>
    <row r="11" spans="1:3">
      <c r="A11" s="4" t="s">
        <v>35</v>
      </c>
      <c r="B11" s="5" t="n">
        <v>124463</v>
      </c>
      <c r="C11" s="5" t="n">
        <v>121565</v>
      </c>
    </row>
    <row r="12" spans="1:3">
      <c r="A12" s="4" t="s">
        <v>36</v>
      </c>
      <c r="B12" s="5" t="n">
        <v>1480</v>
      </c>
      <c r="C12" s="5" t="n">
        <v>1588</v>
      </c>
    </row>
    <row r="13" spans="1:3">
      <c r="A13" s="4" t="s">
        <v>37</v>
      </c>
      <c r="B13" s="5" t="n">
        <v>1842</v>
      </c>
      <c r="C13" s="5" t="n">
        <v>4140</v>
      </c>
    </row>
    <row r="14" spans="1:3">
      <c r="A14" s="4" t="s">
        <v>38</v>
      </c>
      <c r="B14" s="5" t="n">
        <v>35667</v>
      </c>
      <c r="C14" s="5" t="n">
        <v>31528</v>
      </c>
    </row>
    <row r="15" spans="1:3">
      <c r="A15" s="4" t="s">
        <v>39</v>
      </c>
      <c r="B15" s="5" t="n">
        <v>289303</v>
      </c>
      <c r="C15" s="5" t="n">
        <v>297251</v>
      </c>
    </row>
    <row r="16" spans="1:3">
      <c r="A16" s="4" t="s">
        <v>40</v>
      </c>
      <c r="B16" s="5" t="n">
        <v>91515</v>
      </c>
      <c r="C16" s="5" t="n">
        <v>96001</v>
      </c>
    </row>
    <row r="17" spans="1:3">
      <c r="A17" s="4" t="s">
        <v>41</v>
      </c>
      <c r="B17" s="5" t="n">
        <v>16532</v>
      </c>
      <c r="C17" s="5" t="n">
        <v>11772</v>
      </c>
    </row>
    <row r="18" spans="1:3">
      <c r="A18" s="4" t="s">
        <v>42</v>
      </c>
      <c r="B18" s="5" t="n">
        <v>1090126</v>
      </c>
      <c r="C18" s="5" t="n">
        <v>1113180</v>
      </c>
    </row>
    <row r="19" spans="1:3">
      <c r="A19" s="3" t="s">
        <v>43</v>
      </c>
    </row>
    <row r="20" spans="1:3">
      <c r="A20" s="4" t="s">
        <v>44</v>
      </c>
      <c r="B20" s="5" t="n">
        <v>29050</v>
      </c>
      <c r="C20" s="5" t="n">
        <v>29541</v>
      </c>
    </row>
    <row r="21" spans="1:3">
      <c r="A21" s="4" t="s">
        <v>45</v>
      </c>
      <c r="B21" s="5" t="n">
        <v>55068</v>
      </c>
      <c r="C21" s="5" t="n">
        <v>71500</v>
      </c>
    </row>
    <row r="22" spans="1:3">
      <c r="A22" s="4" t="s">
        <v>46</v>
      </c>
      <c r="B22" s="5" t="n">
        <v>6795</v>
      </c>
      <c r="C22" s="5" t="n">
        <v>7908</v>
      </c>
    </row>
    <row r="23" spans="1:3">
      <c r="A23" s="4" t="s">
        <v>47</v>
      </c>
      <c r="B23" s="5" t="n">
        <v>100204</v>
      </c>
      <c r="C23" s="5" t="n">
        <v>91306</v>
      </c>
    </row>
    <row r="24" spans="1:3">
      <c r="A24" s="4" t="s">
        <v>48</v>
      </c>
      <c r="B24" s="5" t="n">
        <v>13657</v>
      </c>
      <c r="C24" s="5" t="n">
        <v>11407</v>
      </c>
    </row>
    <row r="25" spans="1:3">
      <c r="A25" s="4" t="s">
        <v>49</v>
      </c>
      <c r="B25" s="5" t="n">
        <v>7030</v>
      </c>
      <c r="C25" s="5" t="n">
        <v>5038</v>
      </c>
    </row>
    <row r="26" spans="1:3">
      <c r="A26" s="4" t="s">
        <v>50</v>
      </c>
      <c r="B26" s="5" t="n">
        <v>211804</v>
      </c>
      <c r="C26" s="5" t="n">
        <v>216700</v>
      </c>
    </row>
    <row r="27" spans="1:3">
      <c r="A27" s="4" t="s">
        <v>38</v>
      </c>
      <c r="B27" s="5" t="n">
        <v>19310</v>
      </c>
      <c r="C27" s="5" t="n">
        <v>21341</v>
      </c>
    </row>
    <row r="28" spans="1:3">
      <c r="A28" s="4" t="s">
        <v>51</v>
      </c>
      <c r="B28" s="5" t="n">
        <v>285376</v>
      </c>
      <c r="C28" s="5" t="n">
        <v>288227</v>
      </c>
    </row>
    <row r="29" spans="1:3">
      <c r="A29" s="4" t="s">
        <v>52</v>
      </c>
      <c r="B29" s="5" t="n">
        <v>45252</v>
      </c>
      <c r="C29" s="5" t="n">
        <v>43833</v>
      </c>
    </row>
    <row r="30" spans="1:3">
      <c r="A30" s="4" t="s">
        <v>53</v>
      </c>
      <c r="B30" s="5" t="n">
        <v>561742</v>
      </c>
      <c r="C30" s="5" t="n">
        <v>570101</v>
      </c>
    </row>
    <row r="31" spans="1:3">
      <c r="A31" s="4" t="s">
        <v>54</v>
      </c>
      <c r="B31" s="4" t="s">
        <v>55</v>
      </c>
      <c r="C31" s="4" t="s">
        <v>55</v>
      </c>
    </row>
    <row r="32" spans="1:3">
      <c r="A32" s="4" t="s">
        <v>56</v>
      </c>
      <c r="B32" s="5" t="n">
        <v>107037</v>
      </c>
      <c r="C32" s="5" t="n">
        <v>106996</v>
      </c>
    </row>
    <row r="33" spans="1:3">
      <c r="A33" s="3" t="s">
        <v>57</v>
      </c>
    </row>
    <row r="34" spans="1:3">
      <c r="A34" s="4" t="s">
        <v>58</v>
      </c>
      <c r="B34" s="4" t="s">
        <v>55</v>
      </c>
      <c r="C34" s="4" t="s">
        <v>55</v>
      </c>
    </row>
    <row r="35" spans="1:3">
      <c r="A35" s="4" t="s">
        <v>59</v>
      </c>
      <c r="B35" s="5" t="n">
        <v>326</v>
      </c>
      <c r="C35" s="5" t="n">
        <v>325</v>
      </c>
    </row>
    <row r="36" spans="1:3">
      <c r="A36" s="4" t="s">
        <v>60</v>
      </c>
      <c r="B36" s="5" t="n">
        <v>-39652</v>
      </c>
      <c r="C36" s="5" t="n">
        <v>-39652</v>
      </c>
    </row>
    <row r="37" spans="1:3">
      <c r="A37" s="4" t="s">
        <v>61</v>
      </c>
      <c r="B37" s="5" t="n">
        <v>266589</v>
      </c>
      <c r="C37" s="5" t="n">
        <v>260612</v>
      </c>
    </row>
    <row r="38" spans="1:3">
      <c r="A38" s="4" t="s">
        <v>62</v>
      </c>
      <c r="B38" s="5" t="n">
        <v>231100</v>
      </c>
      <c r="C38" s="5" t="n">
        <v>238019</v>
      </c>
    </row>
    <row r="39" spans="1:3">
      <c r="A39" s="4" t="s">
        <v>63</v>
      </c>
      <c r="B39" s="5" t="n">
        <v>-53741</v>
      </c>
      <c r="C39" s="5" t="n">
        <v>-40681</v>
      </c>
    </row>
    <row r="40" spans="1:3">
      <c r="A40" s="4" t="s">
        <v>64</v>
      </c>
      <c r="B40" s="5" t="n">
        <v>404622</v>
      </c>
      <c r="C40" s="5" t="n">
        <v>418623</v>
      </c>
    </row>
    <row r="41" spans="1:3">
      <c r="A41" s="4" t="s">
        <v>65</v>
      </c>
      <c r="B41" s="5" t="n">
        <v>16725</v>
      </c>
      <c r="C41" s="5" t="n">
        <v>17460</v>
      </c>
    </row>
    <row r="42" spans="1:3">
      <c r="A42" s="4" t="s">
        <v>66</v>
      </c>
      <c r="B42" s="5" t="n">
        <v>421347</v>
      </c>
      <c r="C42" s="5" t="n">
        <v>436083</v>
      </c>
    </row>
    <row r="43" spans="1:3">
      <c r="A43" s="4" t="s">
        <v>67</v>
      </c>
      <c r="B43" s="7" t="n">
        <v>1090126</v>
      </c>
      <c r="C43" s="7" t="n">
        <v>111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73</v>
      </c>
    </row>
    <row r="4" spans="1:2">
      <c r="A4" s="4" t="s">
        <v>201</v>
      </c>
      <c r="B4" s="4" t="s">
        <v>202</v>
      </c>
    </row>
    <row r="5" spans="1:2">
      <c r="A5" s="4" t="s">
        <v>203</v>
      </c>
      <c r="B5" s="4" t="s">
        <v>204</v>
      </c>
    </row>
    <row r="6" spans="1:2">
      <c r="A6" s="4" t="s">
        <v>205</v>
      </c>
      <c r="B6" s="4" t="s">
        <v>206</v>
      </c>
    </row>
    <row r="7" spans="1:2">
      <c r="A7" s="4" t="s">
        <v>179</v>
      </c>
      <c r="B7" s="4" t="s">
        <v>207</v>
      </c>
    </row>
    <row r="8" spans="1:2">
      <c r="A8" s="4" t="s">
        <v>208</v>
      </c>
      <c r="B8"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8</v>
      </c>
    </row>
    <row r="4" spans="1:2">
      <c r="A4" s="4" t="s">
        <v>211</v>
      </c>
      <c r="B4" s="4" t="s">
        <v>212</v>
      </c>
    </row>
    <row r="5" spans="1:2">
      <c r="A5" s="4" t="s">
        <v>213</v>
      </c>
    </row>
    <row r="6" spans="1:2">
      <c r="A6" s="3" t="s">
        <v>208</v>
      </c>
    </row>
    <row r="7" spans="1:2">
      <c r="A7" s="4" t="s">
        <v>214</v>
      </c>
      <c r="B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4" t="s">
        <v>235</v>
      </c>
    </row>
    <row r="4" spans="1:2">
      <c r="A4" s="3" t="s">
        <v>183</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v>
      </c>
      <c r="B1" s="2" t="s">
        <v>2</v>
      </c>
      <c r="C1" s="2" t="s">
        <v>25</v>
      </c>
    </row>
    <row r="2" spans="1:3">
      <c r="A2" s="3" t="s">
        <v>69</v>
      </c>
    </row>
    <row r="3" spans="1:3">
      <c r="A3" s="4" t="s">
        <v>70</v>
      </c>
      <c r="B3" s="7" t="n">
        <v>3006</v>
      </c>
      <c r="C3" s="7" t="n">
        <v>3328</v>
      </c>
    </row>
    <row r="4" spans="1:3">
      <c r="A4" s="4" t="s">
        <v>71</v>
      </c>
      <c r="B4" s="8" t="n">
        <v>0.01</v>
      </c>
      <c r="C4" s="8" t="n">
        <v>0.01</v>
      </c>
    </row>
    <row r="5" spans="1:3">
      <c r="A5" s="4" t="s">
        <v>72</v>
      </c>
      <c r="B5" s="5" t="n">
        <v>108000</v>
      </c>
      <c r="C5" s="5" t="n">
        <v>108000</v>
      </c>
    </row>
    <row r="6" spans="1:3">
      <c r="A6" s="4" t="s">
        <v>73</v>
      </c>
      <c r="B6" s="5" t="n">
        <v>108000</v>
      </c>
      <c r="C6" s="5" t="n">
        <v>108000</v>
      </c>
    </row>
    <row r="7" spans="1:3">
      <c r="A7" s="4" t="s">
        <v>74</v>
      </c>
      <c r="B7" s="5" t="n">
        <v>108000</v>
      </c>
      <c r="C7" s="5" t="n">
        <v>108000</v>
      </c>
    </row>
    <row r="8" spans="1:3">
      <c r="A8" s="4" t="s">
        <v>75</v>
      </c>
      <c r="B8" s="7" t="n">
        <v>108000</v>
      </c>
      <c r="C8" s="7" t="n">
        <v>108000</v>
      </c>
    </row>
    <row r="9" spans="1:3">
      <c r="A9" s="4" t="s">
        <v>76</v>
      </c>
      <c r="B9" s="7" t="n">
        <v>108000</v>
      </c>
      <c r="C9" s="7" t="n">
        <v>108000</v>
      </c>
    </row>
    <row r="10" spans="1:3">
      <c r="A10" s="4" t="s">
        <v>77</v>
      </c>
      <c r="B10" s="8" t="n">
        <v>0.01</v>
      </c>
      <c r="C10" s="8" t="n">
        <v>0.01</v>
      </c>
    </row>
    <row r="11" spans="1:3">
      <c r="A11" s="4" t="s">
        <v>78</v>
      </c>
      <c r="B11" s="5" t="n">
        <v>5000000</v>
      </c>
      <c r="C11" s="5" t="n">
        <v>5000000</v>
      </c>
    </row>
    <row r="12" spans="1:3">
      <c r="A12" s="4" t="s">
        <v>79</v>
      </c>
      <c r="B12" s="5" t="n">
        <v>0</v>
      </c>
      <c r="C12" s="5" t="n">
        <v>0</v>
      </c>
    </row>
    <row r="13" spans="1:3">
      <c r="A13" s="4" t="s">
        <v>80</v>
      </c>
      <c r="B13" s="5" t="n">
        <v>0</v>
      </c>
      <c r="C13" s="5" t="n">
        <v>0</v>
      </c>
    </row>
    <row r="14" spans="1:3">
      <c r="A14" s="4" t="s">
        <v>81</v>
      </c>
      <c r="B14" s="8" t="n">
        <v>0.01</v>
      </c>
      <c r="C14" s="8" t="n">
        <v>0.01</v>
      </c>
    </row>
    <row r="15" spans="1:3">
      <c r="A15" s="4" t="s">
        <v>82</v>
      </c>
      <c r="B15" s="5" t="n">
        <v>120000000</v>
      </c>
      <c r="C15" s="5" t="n">
        <v>120000000</v>
      </c>
    </row>
    <row r="16" spans="1:3">
      <c r="A16" s="4" t="s">
        <v>83</v>
      </c>
      <c r="B16" s="5" t="n">
        <v>32597697</v>
      </c>
      <c r="C16" s="5" t="n">
        <v>32469092</v>
      </c>
    </row>
    <row r="17" spans="1:3">
      <c r="A17" s="4" t="s">
        <v>84</v>
      </c>
      <c r="B17" s="5" t="n">
        <v>29717698</v>
      </c>
      <c r="C17" s="5" t="n">
        <v>29589093</v>
      </c>
    </row>
    <row r="18" spans="1:3">
      <c r="A18" s="4" t="s">
        <v>85</v>
      </c>
      <c r="B18" s="5" t="n">
        <v>2879999</v>
      </c>
      <c r="C18" s="5" t="n">
        <v>287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row r="7" spans="1:2">
      <c r="A7" s="4" t="s">
        <v>245</v>
      </c>
    </row>
    <row r="8" spans="1:2">
      <c r="A8" s="3" t="s">
        <v>185</v>
      </c>
    </row>
    <row r="9" spans="1:2">
      <c r="A9" s="4" t="s">
        <v>246</v>
      </c>
      <c r="B9"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69</v>
      </c>
      <c r="C1" s="2" t="s">
        <v>2</v>
      </c>
      <c r="D1" s="2" t="s">
        <v>25</v>
      </c>
    </row>
    <row r="2" spans="1:4">
      <c r="A2" s="3" t="s">
        <v>270</v>
      </c>
    </row>
    <row r="3" spans="1:4">
      <c r="A3" s="4" t="s">
        <v>33</v>
      </c>
      <c r="B3" s="7" t="n">
        <v>21167</v>
      </c>
      <c r="C3" s="7" t="n">
        <v>21182</v>
      </c>
      <c r="D3" s="7" t="n">
        <v>21229</v>
      </c>
    </row>
    <row r="4" spans="1:4">
      <c r="A4" s="4" t="s">
        <v>38</v>
      </c>
      <c r="B4" s="5" t="n">
        <v>31386</v>
      </c>
      <c r="C4" s="5" t="n">
        <v>35667</v>
      </c>
      <c r="D4" s="5" t="n">
        <v>31528</v>
      </c>
    </row>
    <row r="5" spans="1:4">
      <c r="A5" s="4" t="s">
        <v>41</v>
      </c>
      <c r="B5" s="5" t="n">
        <v>12440</v>
      </c>
      <c r="C5" s="5" t="n">
        <v>16532</v>
      </c>
      <c r="D5" s="5" t="n">
        <v>11772</v>
      </c>
    </row>
    <row r="6" spans="1:4">
      <c r="A6" s="3" t="s">
        <v>271</v>
      </c>
    </row>
    <row r="7" spans="1:4">
      <c r="A7" s="4" t="s">
        <v>62</v>
      </c>
      <c r="B7" s="5" t="n">
        <v>238483</v>
      </c>
      <c r="C7" s="5" t="n">
        <v>231100</v>
      </c>
      <c r="D7" s="7" t="n">
        <v>238019</v>
      </c>
    </row>
    <row r="8" spans="1:4">
      <c r="A8" s="4" t="s">
        <v>245</v>
      </c>
    </row>
    <row r="9" spans="1:4">
      <c r="A9" s="3" t="s">
        <v>208</v>
      </c>
    </row>
    <row r="10" spans="1:4">
      <c r="A10" s="4" t="s">
        <v>272</v>
      </c>
      <c r="B10" s="5" t="n">
        <v>464</v>
      </c>
    </row>
    <row r="11" spans="1:4">
      <c r="A11" s="4" t="s">
        <v>273</v>
      </c>
      <c r="B11" s="5" t="n">
        <v>142</v>
      </c>
    </row>
    <row r="12" spans="1:4">
      <c r="A12" s="4" t="s">
        <v>274</v>
      </c>
    </row>
    <row r="13" spans="1:4">
      <c r="A13" s="3" t="s">
        <v>270</v>
      </c>
    </row>
    <row r="14" spans="1:4">
      <c r="A14" s="4" t="s">
        <v>33</v>
      </c>
      <c r="B14" s="5" t="n">
        <v>-62</v>
      </c>
      <c r="C14" s="5" t="n">
        <v>39</v>
      </c>
    </row>
    <row r="15" spans="1:4">
      <c r="A15" s="4" t="s">
        <v>38</v>
      </c>
      <c r="B15" s="5" t="n">
        <v>-142</v>
      </c>
      <c r="C15" s="5" t="n">
        <v>-115</v>
      </c>
    </row>
    <row r="16" spans="1:4">
      <c r="A16" s="4" t="s">
        <v>41</v>
      </c>
      <c r="B16" s="5" t="n">
        <v>668</v>
      </c>
      <c r="C16" s="5" t="n">
        <v>135</v>
      </c>
    </row>
    <row r="17" spans="1:4">
      <c r="A17" s="3" t="s">
        <v>271</v>
      </c>
    </row>
    <row r="18" spans="1:4">
      <c r="A18" s="4" t="s">
        <v>62</v>
      </c>
      <c r="B18" s="7" t="n">
        <v>464</v>
      </c>
      <c r="C18" s="7" t="n">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87</v>
      </c>
    </row>
    <row r="3" spans="1:3">
      <c r="A3" s="3" t="s">
        <v>138</v>
      </c>
    </row>
    <row r="4" spans="1:3">
      <c r="A4" s="4" t="s">
        <v>276</v>
      </c>
      <c r="B4" s="7" t="n">
        <v>-21991</v>
      </c>
      <c r="C4" s="7" t="n">
        <v>7768</v>
      </c>
    </row>
    <row r="5" spans="1:3">
      <c r="A5" s="4" t="s">
        <v>156</v>
      </c>
      <c r="B5" s="5" t="n">
        <v>195236</v>
      </c>
      <c r="C5" s="5" t="n">
        <v>145086</v>
      </c>
    </row>
    <row r="6" spans="1:3">
      <c r="A6" s="4" t="s">
        <v>157</v>
      </c>
      <c r="B6" s="7" t="n">
        <v>155333</v>
      </c>
      <c r="C6" s="5" t="n">
        <v>154320</v>
      </c>
    </row>
    <row r="7" spans="1:3">
      <c r="A7" s="4" t="s">
        <v>277</v>
      </c>
    </row>
    <row r="8" spans="1:3">
      <c r="A8" s="3" t="s">
        <v>138</v>
      </c>
    </row>
    <row r="9" spans="1:3">
      <c r="A9" s="4" t="s">
        <v>278</v>
      </c>
      <c r="C9" s="5" t="n">
        <v>-163</v>
      </c>
    </row>
    <row r="10" spans="1:3">
      <c r="A10" s="4" t="s">
        <v>276</v>
      </c>
      <c r="C10" s="5" t="n">
        <v>7605</v>
      </c>
    </row>
    <row r="11" spans="1:3">
      <c r="A11" s="4" t="s">
        <v>156</v>
      </c>
      <c r="C11" s="5" t="n">
        <v>144908</v>
      </c>
    </row>
    <row r="12" spans="1:3">
      <c r="A12" s="4" t="s">
        <v>157</v>
      </c>
      <c r="C12" s="5" t="n">
        <v>153979</v>
      </c>
    </row>
    <row r="13" spans="1:3">
      <c r="A13" s="4" t="s">
        <v>279</v>
      </c>
    </row>
    <row r="14" spans="1:3">
      <c r="A14" s="3" t="s">
        <v>138</v>
      </c>
    </row>
    <row r="15" spans="1:3">
      <c r="A15" s="4" t="s">
        <v>278</v>
      </c>
      <c r="C15" s="5" t="n">
        <v>163</v>
      </c>
    </row>
    <row r="16" spans="1:3">
      <c r="A16" s="4" t="s">
        <v>276</v>
      </c>
      <c r="C16" s="5" t="n">
        <v>163</v>
      </c>
    </row>
    <row r="17" spans="1:3">
      <c r="A17" s="4" t="s">
        <v>156</v>
      </c>
      <c r="C17" s="5" t="n">
        <v>178</v>
      </c>
    </row>
    <row r="18" spans="1:3">
      <c r="A18" s="4" t="s">
        <v>157</v>
      </c>
      <c r="C18" s="7" t="n">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7</v>
      </c>
    </row>
    <row r="3" spans="1:3">
      <c r="A3" s="3" t="s">
        <v>281</v>
      </c>
    </row>
    <row r="4" spans="1:3">
      <c r="A4" s="4" t="s">
        <v>105</v>
      </c>
      <c r="B4" s="7" t="n">
        <v>-6296</v>
      </c>
      <c r="C4" s="7" t="n">
        <v>3658</v>
      </c>
    </row>
    <row r="5" spans="1:3">
      <c r="A5" s="4" t="s">
        <v>282</v>
      </c>
      <c r="B5" s="5" t="n">
        <v>-1087</v>
      </c>
      <c r="C5" s="5" t="n">
        <v>-701</v>
      </c>
    </row>
    <row r="6" spans="1:3">
      <c r="A6" s="4" t="s">
        <v>107</v>
      </c>
      <c r="B6" s="7" t="n">
        <v>-7383</v>
      </c>
      <c r="C6" s="7" t="n">
        <v>2957</v>
      </c>
    </row>
    <row r="7" spans="1:3">
      <c r="A7" s="3" t="s">
        <v>283</v>
      </c>
    </row>
    <row r="8" spans="1:3">
      <c r="A8" s="4" t="s">
        <v>284</v>
      </c>
      <c r="B8" s="5" t="n">
        <v>29633026</v>
      </c>
      <c r="C8" s="5" t="n">
        <v>29651602</v>
      </c>
    </row>
    <row r="9" spans="1:3">
      <c r="A9" s="4" t="s">
        <v>108</v>
      </c>
      <c r="B9" s="8" t="n">
        <v>-0.25</v>
      </c>
      <c r="C9" s="8"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7</v>
      </c>
    </row>
    <row r="3" spans="1:3">
      <c r="A3" s="3" t="s">
        <v>281</v>
      </c>
    </row>
    <row r="4" spans="1:3">
      <c r="A4" s="4" t="s">
        <v>107</v>
      </c>
      <c r="B4" s="7" t="n">
        <v>-7383</v>
      </c>
      <c r="C4" s="7" t="n">
        <v>2957</v>
      </c>
    </row>
    <row r="5" spans="1:3">
      <c r="A5" s="4" t="s">
        <v>107</v>
      </c>
      <c r="B5" s="7" t="n">
        <v>-7383</v>
      </c>
      <c r="C5" s="7" t="n">
        <v>2957</v>
      </c>
    </row>
    <row r="6" spans="1:3">
      <c r="A6" s="3" t="s">
        <v>283</v>
      </c>
    </row>
    <row r="7" spans="1:3">
      <c r="A7" s="4" t="s">
        <v>284</v>
      </c>
      <c r="B7" s="5" t="n">
        <v>29633026</v>
      </c>
      <c r="C7" s="5" t="n">
        <v>29651602</v>
      </c>
    </row>
    <row r="8" spans="1:3">
      <c r="A8" s="4" t="s">
        <v>286</v>
      </c>
      <c r="C8" s="5" t="n">
        <v>599548</v>
      </c>
    </row>
    <row r="9" spans="1:3">
      <c r="A9" s="4" t="s">
        <v>287</v>
      </c>
      <c r="B9" s="5" t="n">
        <v>29633026</v>
      </c>
      <c r="C9" s="5" t="n">
        <v>30251150</v>
      </c>
    </row>
    <row r="10" spans="1:3">
      <c r="A10" s="4" t="s">
        <v>109</v>
      </c>
      <c r="B10" s="8" t="n">
        <v>-0.25</v>
      </c>
      <c r="C10" s="8"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87</v>
      </c>
    </row>
    <row r="3" spans="1:3">
      <c r="A3" s="4" t="s">
        <v>289</v>
      </c>
    </row>
    <row r="4" spans="1:3">
      <c r="A4" s="3" t="s">
        <v>290</v>
      </c>
    </row>
    <row r="5" spans="1:3">
      <c r="A5" s="4" t="s">
        <v>291</v>
      </c>
      <c r="B5" s="5" t="n">
        <v>1798429</v>
      </c>
      <c r="C5" s="5" t="n">
        <v>298159</v>
      </c>
    </row>
    <row r="6" spans="1:3">
      <c r="A6" s="4" t="s">
        <v>169</v>
      </c>
    </row>
    <row r="7" spans="1:3">
      <c r="A7" s="3" t="s">
        <v>290</v>
      </c>
    </row>
    <row r="8" spans="1:3">
      <c r="A8" s="4" t="s">
        <v>291</v>
      </c>
      <c r="B8" s="5" t="n">
        <v>3000000</v>
      </c>
      <c r="C8" s="5" t="n">
        <v>19120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300031</v>
      </c>
      <c r="C4" s="7" t="n">
        <v>227345</v>
      </c>
    </row>
    <row r="5" spans="1:3">
      <c r="A5" s="4" t="s">
        <v>90</v>
      </c>
      <c r="B5" s="5" t="n">
        <v>216481</v>
      </c>
      <c r="C5" s="5" t="n">
        <v>166279</v>
      </c>
    </row>
    <row r="6" spans="1:3">
      <c r="A6" s="4" t="s">
        <v>91</v>
      </c>
      <c r="B6" s="5" t="n">
        <v>83550</v>
      </c>
      <c r="C6" s="5" t="n">
        <v>61066</v>
      </c>
    </row>
    <row r="7" spans="1:3">
      <c r="A7" s="3" t="s">
        <v>92</v>
      </c>
    </row>
    <row r="8" spans="1:3">
      <c r="A8" s="4" t="s">
        <v>93</v>
      </c>
      <c r="B8" s="5" t="n">
        <v>69626</v>
      </c>
      <c r="C8" s="5" t="n">
        <v>54996</v>
      </c>
    </row>
    <row r="9" spans="1:3">
      <c r="A9" s="4" t="s">
        <v>94</v>
      </c>
      <c r="B9" s="5" t="n">
        <v>13924</v>
      </c>
      <c r="C9" s="5" t="n">
        <v>6070</v>
      </c>
    </row>
    <row r="10" spans="1:3">
      <c r="A10" s="3" t="s">
        <v>95</v>
      </c>
    </row>
    <row r="11" spans="1:3">
      <c r="A11" s="4" t="s">
        <v>96</v>
      </c>
      <c r="B11" s="5" t="n">
        <v>1292</v>
      </c>
      <c r="C11" s="5" t="n">
        <v>1005</v>
      </c>
    </row>
    <row r="12" spans="1:3">
      <c r="A12" s="4" t="s">
        <v>97</v>
      </c>
      <c r="B12" s="5" t="n">
        <v>-4254</v>
      </c>
      <c r="C12" s="5" t="n">
        <v>-1658</v>
      </c>
    </row>
    <row r="13" spans="1:3">
      <c r="A13" s="4" t="s">
        <v>98</v>
      </c>
      <c r="B13" s="5" t="n">
        <v>-10758</v>
      </c>
      <c r="C13" s="5" t="n">
        <v>-77</v>
      </c>
    </row>
    <row r="14" spans="1:3">
      <c r="A14" s="4" t="s">
        <v>99</v>
      </c>
      <c r="B14" s="5" t="n">
        <v>95</v>
      </c>
      <c r="C14" s="5" t="n">
        <v>105</v>
      </c>
    </row>
    <row r="15" spans="1:3">
      <c r="A15" s="4" t="s">
        <v>100</v>
      </c>
      <c r="B15" s="5" t="n">
        <v>-13625</v>
      </c>
      <c r="C15" s="5" t="n">
        <v>-625</v>
      </c>
    </row>
    <row r="16" spans="1:3">
      <c r="A16" s="4" t="s">
        <v>101</v>
      </c>
      <c r="B16" s="5" t="n">
        <v>299</v>
      </c>
      <c r="C16" s="5" t="n">
        <v>5445</v>
      </c>
    </row>
    <row r="17" spans="1:3">
      <c r="A17" s="4" t="s">
        <v>102</v>
      </c>
      <c r="B17" s="5" t="n">
        <v>5864</v>
      </c>
      <c r="C17" s="5" t="n">
        <v>798</v>
      </c>
    </row>
    <row r="18" spans="1:3">
      <c r="A18" s="4" t="s">
        <v>103</v>
      </c>
      <c r="B18" s="5" t="n">
        <v>-5565</v>
      </c>
      <c r="C18" s="5" t="n">
        <v>4647</v>
      </c>
    </row>
    <row r="19" spans="1:3">
      <c r="A19" s="4" t="s">
        <v>104</v>
      </c>
      <c r="B19" s="5" t="n">
        <v>731</v>
      </c>
      <c r="C19" s="5" t="n">
        <v>989</v>
      </c>
    </row>
    <row r="20" spans="1:3">
      <c r="A20" s="4" t="s">
        <v>105</v>
      </c>
      <c r="B20" s="5" t="n">
        <v>-6296</v>
      </c>
      <c r="C20" s="5" t="n">
        <v>3658</v>
      </c>
    </row>
    <row r="21" spans="1:3">
      <c r="A21" s="4" t="s">
        <v>106</v>
      </c>
      <c r="B21" s="5" t="n">
        <v>1087</v>
      </c>
      <c r="C21" s="5" t="n">
        <v>701</v>
      </c>
    </row>
    <row r="22" spans="1:3">
      <c r="A22" s="4" t="s">
        <v>107</v>
      </c>
      <c r="B22" s="7" t="n">
        <v>-7383</v>
      </c>
      <c r="C22" s="7" t="n">
        <v>2957</v>
      </c>
    </row>
    <row r="23" spans="1:3">
      <c r="A23" s="4" t="s">
        <v>108</v>
      </c>
      <c r="B23" s="8" t="n">
        <v>-0.25</v>
      </c>
      <c r="C23" s="8" t="n">
        <v>0.1</v>
      </c>
    </row>
    <row r="24" spans="1:3">
      <c r="A24" s="4" t="s">
        <v>109</v>
      </c>
      <c r="B24" s="8" t="n">
        <v>-0.25</v>
      </c>
      <c r="C24"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87</v>
      </c>
      <c r="D2" s="2" t="s">
        <v>25</v>
      </c>
    </row>
    <row r="3" spans="1:4">
      <c r="A3" s="3" t="s">
        <v>293</v>
      </c>
    </row>
    <row r="4" spans="1:4">
      <c r="A4" s="4" t="s">
        <v>294</v>
      </c>
      <c r="B4" s="7" t="n">
        <v>58164</v>
      </c>
    </row>
    <row r="5" spans="1:4">
      <c r="A5" s="4" t="s">
        <v>295</v>
      </c>
      <c r="B5" s="5" t="n">
        <v>172</v>
      </c>
    </row>
    <row r="6" spans="1:4">
      <c r="A6" s="4" t="s">
        <v>296</v>
      </c>
      <c r="B6" s="5" t="n">
        <v>-98</v>
      </c>
    </row>
    <row r="7" spans="1:4">
      <c r="A7" s="4" t="s">
        <v>297</v>
      </c>
      <c r="B7" s="5" t="n">
        <v>58238</v>
      </c>
    </row>
    <row r="8" spans="1:4">
      <c r="A8" s="3" t="s">
        <v>298</v>
      </c>
    </row>
    <row r="9" spans="1:4">
      <c r="A9" s="4" t="s">
        <v>294</v>
      </c>
      <c r="D9" s="7" t="n">
        <v>50050</v>
      </c>
    </row>
    <row r="10" spans="1:4">
      <c r="A10" s="4" t="s">
        <v>295</v>
      </c>
      <c r="D10" s="5" t="n">
        <v>209</v>
      </c>
    </row>
    <row r="11" spans="1:4">
      <c r="A11" s="4" t="s">
        <v>296</v>
      </c>
      <c r="D11" s="5" t="n">
        <v>-219</v>
      </c>
    </row>
    <row r="12" spans="1:4">
      <c r="A12" s="4" t="s">
        <v>297</v>
      </c>
      <c r="D12" s="5" t="n">
        <v>50040</v>
      </c>
    </row>
    <row r="13" spans="1:4">
      <c r="A13" s="3" t="s">
        <v>299</v>
      </c>
    </row>
    <row r="14" spans="1:4">
      <c r="A14" s="4" t="s">
        <v>300</v>
      </c>
      <c r="B14" s="5" t="n">
        <v>29292</v>
      </c>
      <c r="C14" s="7" t="n">
        <v>29002</v>
      </c>
    </row>
    <row r="15" spans="1:4">
      <c r="A15" s="4" t="s">
        <v>301</v>
      </c>
      <c r="B15" s="5" t="n">
        <v>125</v>
      </c>
      <c r="C15" s="5" t="n">
        <v>19</v>
      </c>
    </row>
    <row r="16" spans="1:4">
      <c r="A16" s="4" t="s">
        <v>302</v>
      </c>
      <c r="B16" s="5" t="n">
        <v>-63</v>
      </c>
      <c r="C16" s="5" t="n">
        <v>-90</v>
      </c>
    </row>
    <row r="17" spans="1:4">
      <c r="A17" s="4" t="s">
        <v>303</v>
      </c>
      <c r="B17" s="5" t="n">
        <v>62</v>
      </c>
      <c r="C17" s="7" t="n">
        <v>-71</v>
      </c>
    </row>
    <row r="18" spans="1:4">
      <c r="A18" s="4" t="s">
        <v>304</v>
      </c>
    </row>
    <row r="19" spans="1:4">
      <c r="A19" s="3" t="s">
        <v>305</v>
      </c>
    </row>
    <row r="20" spans="1:4">
      <c r="A20" s="4" t="s">
        <v>294</v>
      </c>
      <c r="B20" s="5" t="n">
        <v>22136</v>
      </c>
    </row>
    <row r="21" spans="1:4">
      <c r="A21" s="4" t="s">
        <v>296</v>
      </c>
      <c r="B21" s="5" t="n">
        <v>-98</v>
      </c>
    </row>
    <row r="22" spans="1:4">
      <c r="A22" s="4" t="s">
        <v>297</v>
      </c>
      <c r="B22" s="5" t="n">
        <v>22038</v>
      </c>
    </row>
    <row r="23" spans="1:4">
      <c r="A23" s="3" t="s">
        <v>298</v>
      </c>
    </row>
    <row r="24" spans="1:4">
      <c r="A24" s="4" t="s">
        <v>294</v>
      </c>
      <c r="D24" s="5" t="n">
        <v>25397</v>
      </c>
    </row>
    <row r="25" spans="1:4">
      <c r="A25" s="4" t="s">
        <v>296</v>
      </c>
      <c r="D25" s="5" t="n">
        <v>-126</v>
      </c>
    </row>
    <row r="26" spans="1:4">
      <c r="A26" s="4" t="s">
        <v>297</v>
      </c>
      <c r="D26" s="5" t="n">
        <v>25271</v>
      </c>
    </row>
    <row r="27" spans="1:4">
      <c r="A27" s="4" t="s">
        <v>306</v>
      </c>
    </row>
    <row r="28" spans="1:4">
      <c r="A28" s="3" t="s">
        <v>298</v>
      </c>
    </row>
    <row r="29" spans="1:4">
      <c r="A29" s="4" t="s">
        <v>294</v>
      </c>
      <c r="D29" s="5" t="n">
        <v>2293</v>
      </c>
    </row>
    <row r="30" spans="1:4">
      <c r="A30" s="4" t="s">
        <v>296</v>
      </c>
      <c r="D30" s="5" t="n">
        <v>-22</v>
      </c>
    </row>
    <row r="31" spans="1:4">
      <c r="A31" s="4" t="s">
        <v>297</v>
      </c>
      <c r="D31" s="5" t="n">
        <v>2271</v>
      </c>
    </row>
    <row r="32" spans="1:4">
      <c r="A32" s="4" t="s">
        <v>307</v>
      </c>
    </row>
    <row r="33" spans="1:4">
      <c r="A33" s="3" t="s">
        <v>305</v>
      </c>
    </row>
    <row r="34" spans="1:4">
      <c r="A34" s="4" t="s">
        <v>294</v>
      </c>
      <c r="B34" s="5" t="n">
        <v>1626</v>
      </c>
    </row>
    <row r="35" spans="1:4">
      <c r="A35" s="4" t="s">
        <v>295</v>
      </c>
      <c r="B35" s="5" t="n">
        <v>70</v>
      </c>
    </row>
    <row r="36" spans="1:4">
      <c r="A36" s="4" t="s">
        <v>297</v>
      </c>
      <c r="B36" s="5" t="n">
        <v>1696</v>
      </c>
    </row>
    <row r="37" spans="1:4">
      <c r="A37" s="3" t="s">
        <v>298</v>
      </c>
    </row>
    <row r="38" spans="1:4">
      <c r="A38" s="4" t="s">
        <v>294</v>
      </c>
      <c r="D38" s="5" t="n">
        <v>1726</v>
      </c>
    </row>
    <row r="39" spans="1:4">
      <c r="A39" s="4" t="s">
        <v>296</v>
      </c>
      <c r="D39" s="5" t="n">
        <v>-70</v>
      </c>
    </row>
    <row r="40" spans="1:4">
      <c r="A40" s="4" t="s">
        <v>297</v>
      </c>
      <c r="D40" s="5" t="n">
        <v>1656</v>
      </c>
    </row>
    <row r="41" spans="1:4">
      <c r="A41" s="4" t="s">
        <v>308</v>
      </c>
    </row>
    <row r="42" spans="1:4">
      <c r="A42" s="3" t="s">
        <v>298</v>
      </c>
    </row>
    <row r="43" spans="1:4">
      <c r="A43" s="4" t="s">
        <v>294</v>
      </c>
      <c r="D43" s="5" t="n">
        <v>800</v>
      </c>
    </row>
    <row r="44" spans="1:4">
      <c r="A44" s="4" t="s">
        <v>296</v>
      </c>
      <c r="D44" s="5" t="n">
        <v>-1</v>
      </c>
    </row>
    <row r="45" spans="1:4">
      <c r="A45" s="4" t="s">
        <v>297</v>
      </c>
      <c r="D45" s="5" t="n">
        <v>799</v>
      </c>
    </row>
    <row r="46" spans="1:4">
      <c r="A46" s="4" t="s">
        <v>309</v>
      </c>
    </row>
    <row r="47" spans="1:4">
      <c r="A47" s="3" t="s">
        <v>305</v>
      </c>
    </row>
    <row r="48" spans="1:4">
      <c r="A48" s="4" t="s">
        <v>294</v>
      </c>
      <c r="B48" s="5" t="n">
        <v>20731</v>
      </c>
    </row>
    <row r="49" spans="1:4">
      <c r="A49" s="4" t="s">
        <v>297</v>
      </c>
      <c r="B49" s="5" t="n">
        <v>20731</v>
      </c>
    </row>
    <row r="50" spans="1:4">
      <c r="A50" s="3" t="s">
        <v>298</v>
      </c>
    </row>
    <row r="51" spans="1:4">
      <c r="A51" s="4" t="s">
        <v>294</v>
      </c>
      <c r="D51" s="5" t="n">
        <v>18279</v>
      </c>
    </row>
    <row r="52" spans="1:4">
      <c r="A52" s="4" t="s">
        <v>297</v>
      </c>
      <c r="D52" s="5" t="n">
        <v>18279</v>
      </c>
    </row>
    <row r="53" spans="1:4">
      <c r="A53" s="4" t="s">
        <v>310</v>
      </c>
    </row>
    <row r="54" spans="1:4">
      <c r="A54" s="3" t="s">
        <v>311</v>
      </c>
    </row>
    <row r="55" spans="1:4">
      <c r="A55" s="4" t="s">
        <v>294</v>
      </c>
      <c r="B55" s="5" t="n">
        <v>13545</v>
      </c>
    </row>
    <row r="56" spans="1:4">
      <c r="A56" s="4" t="s">
        <v>295</v>
      </c>
      <c r="B56" s="5" t="n">
        <v>82</v>
      </c>
    </row>
    <row r="57" spans="1:4">
      <c r="A57" s="4" t="s">
        <v>297</v>
      </c>
      <c r="B57" s="5" t="n">
        <v>13627</v>
      </c>
    </row>
    <row r="58" spans="1:4">
      <c r="A58" s="3" t="s">
        <v>298</v>
      </c>
    </row>
    <row r="59" spans="1:4">
      <c r="A59" s="4" t="s">
        <v>294</v>
      </c>
      <c r="D59" s="5" t="n">
        <v>1540</v>
      </c>
    </row>
    <row r="60" spans="1:4">
      <c r="A60" s="4" t="s">
        <v>295</v>
      </c>
      <c r="D60" s="5" t="n">
        <v>11</v>
      </c>
    </row>
    <row r="61" spans="1:4">
      <c r="A61" s="4" t="s">
        <v>297</v>
      </c>
      <c r="D61" s="5" t="n">
        <v>1551</v>
      </c>
    </row>
    <row r="62" spans="1:4">
      <c r="A62" s="4" t="s">
        <v>312</v>
      </c>
    </row>
    <row r="63" spans="1:4">
      <c r="A63" s="3" t="s">
        <v>311</v>
      </c>
    </row>
    <row r="64" spans="1:4">
      <c r="A64" s="4" t="s">
        <v>294</v>
      </c>
      <c r="B64" s="5" t="n">
        <v>126</v>
      </c>
    </row>
    <row r="65" spans="1:4">
      <c r="A65" s="4" t="s">
        <v>295</v>
      </c>
      <c r="B65" s="5" t="n">
        <v>20</v>
      </c>
    </row>
    <row r="66" spans="1:4">
      <c r="A66" s="4" t="s">
        <v>297</v>
      </c>
      <c r="B66" s="7" t="n">
        <v>146</v>
      </c>
    </row>
    <row r="67" spans="1:4">
      <c r="A67" s="3" t="s">
        <v>298</v>
      </c>
    </row>
    <row r="68" spans="1:4">
      <c r="A68" s="4" t="s">
        <v>294</v>
      </c>
      <c r="D68" s="5" t="n">
        <v>15</v>
      </c>
    </row>
    <row r="69" spans="1:4">
      <c r="A69" s="4" t="s">
        <v>295</v>
      </c>
      <c r="D69" s="5" t="n">
        <v>198</v>
      </c>
    </row>
    <row r="70" spans="1:4">
      <c r="A70" s="4" t="s">
        <v>297</v>
      </c>
      <c r="D70" s="7" t="n">
        <v>2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42769</v>
      </c>
    </row>
    <row r="4" spans="1:3">
      <c r="A4" s="4" t="s">
        <v>316</v>
      </c>
      <c r="B4" s="5" t="n">
        <v>1696</v>
      </c>
    </row>
    <row r="5" spans="1:3">
      <c r="A5" s="4" t="s">
        <v>317</v>
      </c>
      <c r="B5" s="5" t="n">
        <v>13627</v>
      </c>
    </row>
    <row r="6" spans="1:3">
      <c r="A6" s="4" t="s">
        <v>318</v>
      </c>
      <c r="B6" s="5" t="n">
        <v>146</v>
      </c>
    </row>
    <row r="7" spans="1:3">
      <c r="A7" s="4" t="s">
        <v>319</v>
      </c>
      <c r="C7" s="7" t="n">
        <v>45900</v>
      </c>
    </row>
    <row r="8" spans="1:3">
      <c r="A8" s="4" t="s">
        <v>320</v>
      </c>
      <c r="C8" s="5" t="n">
        <v>4140</v>
      </c>
    </row>
    <row r="9" spans="1:3">
      <c r="A9" s="3" t="s">
        <v>321</v>
      </c>
    </row>
    <row r="10" spans="1:3">
      <c r="A10" s="4" t="s">
        <v>322</v>
      </c>
      <c r="B10" s="5" t="n">
        <v>135</v>
      </c>
      <c r="C10" s="5" t="n">
        <v>2122</v>
      </c>
    </row>
    <row r="11" spans="1:3">
      <c r="A11" s="4" t="s">
        <v>323</v>
      </c>
      <c r="B11" s="5" t="n">
        <v>2552</v>
      </c>
      <c r="C11" s="5" t="n">
        <v>2486</v>
      </c>
    </row>
    <row r="12" spans="1:3">
      <c r="A12" s="4" t="s">
        <v>42</v>
      </c>
      <c r="B12" s="5" t="n">
        <v>60925</v>
      </c>
      <c r="C12" s="5" t="n">
        <v>54648</v>
      </c>
    </row>
    <row r="13" spans="1:3">
      <c r="A13" s="3" t="s">
        <v>324</v>
      </c>
    </row>
    <row r="14" spans="1:3">
      <c r="A14" s="4" t="s">
        <v>322</v>
      </c>
      <c r="B14" s="5" t="n">
        <v>4460</v>
      </c>
      <c r="C14" s="5" t="n">
        <v>1023</v>
      </c>
    </row>
    <row r="15" spans="1:3">
      <c r="A15" s="4" t="s">
        <v>325</v>
      </c>
      <c r="B15" s="5" t="n">
        <v>100</v>
      </c>
      <c r="C15" s="5" t="n">
        <v>100</v>
      </c>
    </row>
    <row r="16" spans="1:3">
      <c r="A16" s="4" t="s">
        <v>53</v>
      </c>
      <c r="B16" s="5" t="n">
        <v>4560</v>
      </c>
      <c r="C16" s="5" t="n">
        <v>1123</v>
      </c>
    </row>
    <row r="17" spans="1:3">
      <c r="A17" s="9" t="n">
        <v>2</v>
      </c>
    </row>
    <row r="18" spans="1:3">
      <c r="A18" s="3" t="s">
        <v>314</v>
      </c>
    </row>
    <row r="19" spans="1:3">
      <c r="A19" s="4" t="s">
        <v>315</v>
      </c>
      <c r="B19" s="5" t="n">
        <v>42769</v>
      </c>
    </row>
    <row r="20" spans="1:3">
      <c r="A20" s="4" t="s">
        <v>316</v>
      </c>
      <c r="B20" s="5" t="n">
        <v>1696</v>
      </c>
    </row>
    <row r="21" spans="1:3">
      <c r="A21" s="4" t="s">
        <v>317</v>
      </c>
      <c r="B21" s="5" t="n">
        <v>13627</v>
      </c>
    </row>
    <row r="22" spans="1:3">
      <c r="A22" s="4" t="s">
        <v>318</v>
      </c>
      <c r="B22" s="5" t="n">
        <v>146</v>
      </c>
    </row>
    <row r="23" spans="1:3">
      <c r="A23" s="4" t="s">
        <v>319</v>
      </c>
      <c r="C23" s="5" t="n">
        <v>45900</v>
      </c>
    </row>
    <row r="24" spans="1:3">
      <c r="A24" s="4" t="s">
        <v>320</v>
      </c>
      <c r="C24" s="5" t="n">
        <v>4140</v>
      </c>
    </row>
    <row r="25" spans="1:3">
      <c r="A25" s="3" t="s">
        <v>321</v>
      </c>
    </row>
    <row r="26" spans="1:3">
      <c r="A26" s="4" t="s">
        <v>322</v>
      </c>
      <c r="B26" s="5" t="n">
        <v>135</v>
      </c>
      <c r="C26" s="5" t="n">
        <v>2122</v>
      </c>
    </row>
    <row r="27" spans="1:3">
      <c r="A27" s="4" t="s">
        <v>323</v>
      </c>
      <c r="B27" s="5" t="n">
        <v>2552</v>
      </c>
      <c r="C27" s="5" t="n">
        <v>2486</v>
      </c>
    </row>
    <row r="28" spans="1:3">
      <c r="A28" s="4" t="s">
        <v>42</v>
      </c>
      <c r="B28" s="5" t="n">
        <v>60925</v>
      </c>
      <c r="C28" s="5" t="n">
        <v>54648</v>
      </c>
    </row>
    <row r="29" spans="1:3">
      <c r="A29" s="3" t="s">
        <v>324</v>
      </c>
    </row>
    <row r="30" spans="1:3">
      <c r="A30" s="4" t="s">
        <v>322</v>
      </c>
      <c r="B30" s="5" t="n">
        <v>4460</v>
      </c>
      <c r="C30" s="5" t="n">
        <v>1023</v>
      </c>
    </row>
    <row r="31" spans="1:3">
      <c r="A31" s="4" t="s">
        <v>53</v>
      </c>
      <c r="B31" s="5" t="n">
        <v>4460</v>
      </c>
      <c r="C31" s="5" t="n">
        <v>1023</v>
      </c>
    </row>
    <row r="32" spans="1:3">
      <c r="A32" s="9" t="n">
        <v>3</v>
      </c>
    </row>
    <row r="33" spans="1:3">
      <c r="A33" s="3" t="s">
        <v>324</v>
      </c>
    </row>
    <row r="34" spans="1:3">
      <c r="A34" s="4" t="s">
        <v>325</v>
      </c>
      <c r="B34" s="5" t="n">
        <v>100</v>
      </c>
      <c r="C34" s="5" t="n">
        <v>100</v>
      </c>
    </row>
    <row r="35" spans="1:3">
      <c r="A35" s="4" t="s">
        <v>53</v>
      </c>
      <c r="B35" s="7" t="n">
        <v>100</v>
      </c>
      <c r="C35"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181</v>
      </c>
    </row>
    <row r="4" spans="1:3">
      <c r="A4" s="4" t="s">
        <v>327</v>
      </c>
      <c r="B4" s="7" t="n">
        <v>178497</v>
      </c>
      <c r="C4" s="7" t="n">
        <v>140347</v>
      </c>
    </row>
    <row r="5" spans="1:3">
      <c r="A5" s="4" t="s">
        <v>328</v>
      </c>
      <c r="B5" s="7" t="n">
        <v>3892</v>
      </c>
    </row>
    <row r="6" spans="1:3">
      <c r="A6" s="4" t="s">
        <v>329</v>
      </c>
    </row>
    <row r="7" spans="1:3">
      <c r="A7" s="3" t="s">
        <v>181</v>
      </c>
    </row>
    <row r="8" spans="1:3">
      <c r="A8" s="4" t="s">
        <v>330</v>
      </c>
      <c r="B8"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4" t="s">
        <v>333</v>
      </c>
    </row>
    <row r="3" spans="1:2">
      <c r="A3" s="3" t="s">
        <v>181</v>
      </c>
    </row>
    <row r="4" spans="1:2">
      <c r="A4" s="4" t="s">
        <v>334</v>
      </c>
      <c r="B4" s="4" t="s">
        <v>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4" t="s">
        <v>337</v>
      </c>
    </row>
    <row r="3" spans="1:3">
      <c r="A3" s="3" t="s">
        <v>338</v>
      </c>
    </row>
    <row r="4" spans="1:3">
      <c r="A4" s="4" t="s">
        <v>33</v>
      </c>
      <c r="B4" s="7" t="n">
        <v>135</v>
      </c>
      <c r="C4" s="7" t="n">
        <v>2109</v>
      </c>
    </row>
    <row r="5" spans="1:3">
      <c r="A5" s="4" t="s">
        <v>41</v>
      </c>
      <c r="C5" s="5" t="n">
        <v>13</v>
      </c>
    </row>
    <row r="6" spans="1:3">
      <c r="A6" s="4" t="s">
        <v>47</v>
      </c>
      <c r="B6" s="5" t="n">
        <v>4027</v>
      </c>
      <c r="C6" s="5" t="n">
        <v>1023</v>
      </c>
    </row>
    <row r="7" spans="1:3">
      <c r="A7" s="4" t="s">
        <v>52</v>
      </c>
      <c r="B7" s="5" t="n">
        <v>433</v>
      </c>
    </row>
    <row r="8" spans="1:3">
      <c r="A8" s="4" t="s">
        <v>333</v>
      </c>
    </row>
    <row r="9" spans="1:3">
      <c r="A9" s="3" t="s">
        <v>338</v>
      </c>
    </row>
    <row r="10" spans="1:3">
      <c r="A10" s="4" t="s">
        <v>41</v>
      </c>
      <c r="B10" s="7" t="n">
        <v>2552</v>
      </c>
      <c r="C10" s="7" t="n">
        <v>2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7</v>
      </c>
    </row>
    <row r="3" spans="1:3">
      <c r="A3" s="4" t="s">
        <v>340</v>
      </c>
    </row>
    <row r="4" spans="1:3">
      <c r="A4" s="3" t="s">
        <v>181</v>
      </c>
    </row>
    <row r="5" spans="1:3">
      <c r="A5" s="4" t="s">
        <v>341</v>
      </c>
      <c r="B5" s="7" t="n">
        <v>-356</v>
      </c>
      <c r="C5" s="7" t="n">
        <v>2593</v>
      </c>
    </row>
    <row r="6" spans="1:3">
      <c r="A6" s="4" t="s">
        <v>342</v>
      </c>
    </row>
    <row r="7" spans="1:3">
      <c r="A7" s="3" t="s">
        <v>181</v>
      </c>
    </row>
    <row r="8" spans="1:3">
      <c r="A8" s="4" t="s">
        <v>341</v>
      </c>
      <c r="B8" s="5" t="n">
        <v>318</v>
      </c>
      <c r="C8" s="5" t="n">
        <v>2065</v>
      </c>
    </row>
    <row r="9" spans="1:3">
      <c r="A9" s="4" t="s">
        <v>343</v>
      </c>
    </row>
    <row r="10" spans="1:3">
      <c r="A10" s="3" t="s">
        <v>181</v>
      </c>
    </row>
    <row r="11" spans="1:3">
      <c r="A11" s="4" t="s">
        <v>341</v>
      </c>
      <c r="B11" s="5" t="n">
        <v>170</v>
      </c>
      <c r="C11" s="5" t="n">
        <v>1161</v>
      </c>
    </row>
    <row r="12" spans="1:3">
      <c r="A12" s="4" t="s">
        <v>344</v>
      </c>
    </row>
    <row r="13" spans="1:3">
      <c r="A13" s="3" t="s">
        <v>181</v>
      </c>
    </row>
    <row r="14" spans="1:3">
      <c r="A14" s="4" t="s">
        <v>341</v>
      </c>
      <c r="B14" s="5" t="n">
        <v>207</v>
      </c>
    </row>
    <row r="15" spans="1:3">
      <c r="A15" s="4" t="s">
        <v>345</v>
      </c>
    </row>
    <row r="16" spans="1:3">
      <c r="A16" s="3" t="s">
        <v>181</v>
      </c>
    </row>
    <row r="17" spans="1:3">
      <c r="A17" s="4" t="s">
        <v>346</v>
      </c>
      <c r="B17" s="5" t="n">
        <v>-5292</v>
      </c>
      <c r="C17" s="5" t="n">
        <v>505</v>
      </c>
    </row>
    <row r="18" spans="1:3">
      <c r="A18" s="4" t="s">
        <v>347</v>
      </c>
    </row>
    <row r="19" spans="1:3">
      <c r="A19" s="3" t="s">
        <v>181</v>
      </c>
    </row>
    <row r="20" spans="1:3">
      <c r="A20" s="4" t="s">
        <v>346</v>
      </c>
      <c r="B20" s="5" t="n">
        <v>273</v>
      </c>
      <c r="C20" s="5" t="n">
        <v>-274</v>
      </c>
    </row>
    <row r="21" spans="1:3">
      <c r="A21" s="4" t="s">
        <v>348</v>
      </c>
    </row>
    <row r="22" spans="1:3">
      <c r="A22" s="3" t="s">
        <v>181</v>
      </c>
    </row>
    <row r="23" spans="1:3">
      <c r="A23" s="4" t="s">
        <v>349</v>
      </c>
      <c r="B23" s="5" t="n">
        <v>819</v>
      </c>
      <c r="C23" s="5" t="n">
        <v>-181</v>
      </c>
    </row>
    <row r="24" spans="1:3">
      <c r="A24" s="4" t="s">
        <v>350</v>
      </c>
    </row>
    <row r="25" spans="1:3">
      <c r="A25" s="3" t="s">
        <v>181</v>
      </c>
    </row>
    <row r="26" spans="1:3">
      <c r="A26" s="4" t="s">
        <v>349</v>
      </c>
      <c r="B26" s="7" t="n">
        <v>-533</v>
      </c>
      <c r="C26" s="5" t="n">
        <v>143</v>
      </c>
    </row>
    <row r="27" spans="1:3">
      <c r="A27" s="4" t="s">
        <v>351</v>
      </c>
    </row>
    <row r="28" spans="1:3">
      <c r="A28" s="3" t="s">
        <v>181</v>
      </c>
    </row>
    <row r="29" spans="1:3">
      <c r="A29" s="4" t="s">
        <v>349</v>
      </c>
      <c r="C29" s="7" t="n">
        <v>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s>
  <sheetData>
    <row r="1" spans="1:4">
      <c r="A1" s="1" t="s">
        <v>352</v>
      </c>
      <c r="B1" s="2" t="s">
        <v>353</v>
      </c>
      <c r="C1" s="2" t="s">
        <v>354</v>
      </c>
      <c r="D1" s="2" t="s">
        <v>355</v>
      </c>
    </row>
    <row r="2" spans="1:4">
      <c r="A2" s="4" t="s">
        <v>235</v>
      </c>
    </row>
    <row r="3" spans="1:4">
      <c r="A3" s="3" t="s">
        <v>183</v>
      </c>
    </row>
    <row r="4" spans="1:4">
      <c r="A4" s="4" t="s">
        <v>356</v>
      </c>
      <c r="D4" s="7" t="n">
        <v>140000</v>
      </c>
    </row>
    <row r="5" spans="1:4">
      <c r="A5" s="4" t="s">
        <v>357</v>
      </c>
      <c r="D5" s="7" t="n">
        <v>15000</v>
      </c>
    </row>
    <row r="6" spans="1:4">
      <c r="A6" s="4" t="s">
        <v>358</v>
      </c>
      <c r="D6" s="5" t="n">
        <v>3</v>
      </c>
    </row>
    <row r="7" spans="1:4">
      <c r="A7" s="4" t="s">
        <v>359</v>
      </c>
      <c r="D7" s="7" t="n">
        <v>80000</v>
      </c>
    </row>
    <row r="8" spans="1:4">
      <c r="A8" s="4" t="s">
        <v>360</v>
      </c>
      <c r="D8" s="5" t="n">
        <v>10000</v>
      </c>
    </row>
    <row r="9" spans="1:4">
      <c r="A9" s="4" t="s">
        <v>361</v>
      </c>
    </row>
    <row r="10" spans="1:4">
      <c r="A10" s="3" t="s">
        <v>183</v>
      </c>
    </row>
    <row r="11" spans="1:4">
      <c r="A11" s="4" t="s">
        <v>359</v>
      </c>
      <c r="B11" s="7" t="n">
        <v>17500</v>
      </c>
      <c r="C11" s="7" t="n">
        <v>42500</v>
      </c>
    </row>
    <row r="12" spans="1:4">
      <c r="A12" s="4" t="s">
        <v>362</v>
      </c>
    </row>
    <row r="13" spans="1:4">
      <c r="A13" s="3" t="s">
        <v>183</v>
      </c>
    </row>
    <row r="14" spans="1:4">
      <c r="A14" s="4" t="s">
        <v>363</v>
      </c>
      <c r="D14" s="5" t="n">
        <v>70000</v>
      </c>
    </row>
    <row r="15" spans="1:4">
      <c r="A15" s="4" t="s">
        <v>364</v>
      </c>
    </row>
    <row r="16" spans="1:4">
      <c r="A16" s="3" t="s">
        <v>183</v>
      </c>
    </row>
    <row r="17" spans="1:4">
      <c r="A17" s="4" t="s">
        <v>359</v>
      </c>
      <c r="D17" s="5" t="n">
        <v>66000</v>
      </c>
    </row>
    <row r="18" spans="1:4">
      <c r="A18" s="4" t="s">
        <v>365</v>
      </c>
    </row>
    <row r="19" spans="1:4">
      <c r="A19" s="3" t="s">
        <v>183</v>
      </c>
    </row>
    <row r="20" spans="1:4">
      <c r="A20" s="4" t="s">
        <v>359</v>
      </c>
      <c r="D20" s="7" t="n">
        <v>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366</v>
      </c>
      <c r="B1" s="2" t="s">
        <v>367</v>
      </c>
      <c r="C1" s="2" t="s">
        <v>2</v>
      </c>
      <c r="D1" s="2" t="s">
        <v>25</v>
      </c>
    </row>
    <row r="2" spans="1:4">
      <c r="A2" s="3" t="s">
        <v>368</v>
      </c>
    </row>
    <row r="3" spans="1:4">
      <c r="A3" s="4" t="s">
        <v>39</v>
      </c>
      <c r="C3" s="7" t="n">
        <v>289303</v>
      </c>
      <c r="D3" s="7" t="n">
        <v>297251</v>
      </c>
    </row>
    <row r="4" spans="1:4">
      <c r="A4" s="4" t="s">
        <v>369</v>
      </c>
      <c r="C4" s="4" t="s">
        <v>370</v>
      </c>
    </row>
    <row r="5" spans="1:4">
      <c r="A5" s="4" t="s">
        <v>371</v>
      </c>
    </row>
    <row r="6" spans="1:4">
      <c r="A6" s="3" t="s">
        <v>368</v>
      </c>
    </row>
    <row r="7" spans="1:4">
      <c r="A7" s="4" t="s">
        <v>369</v>
      </c>
      <c r="C7" s="4" t="s">
        <v>372</v>
      </c>
    </row>
    <row r="8" spans="1:4">
      <c r="A8" s="4" t="s">
        <v>373</v>
      </c>
    </row>
    <row r="9" spans="1:4">
      <c r="A9" s="3" t="s">
        <v>368</v>
      </c>
    </row>
    <row r="10" spans="1:4">
      <c r="A10" s="4" t="s">
        <v>369</v>
      </c>
      <c r="C10" s="4" t="s">
        <v>374</v>
      </c>
    </row>
    <row r="11" spans="1:4">
      <c r="A11" s="4" t="s">
        <v>235</v>
      </c>
    </row>
    <row r="12" spans="1:4">
      <c r="A12" s="3" t="s">
        <v>375</v>
      </c>
    </row>
    <row r="13" spans="1:4">
      <c r="A13" s="4" t="s">
        <v>376</v>
      </c>
      <c r="B13" s="7" t="n">
        <v>80000</v>
      </c>
    </row>
    <row r="14" spans="1:4">
      <c r="A14" s="4" t="s">
        <v>377</v>
      </c>
      <c r="B14" s="5" t="n">
        <v>57858</v>
      </c>
    </row>
    <row r="15" spans="1:4">
      <c r="A15" s="4" t="s">
        <v>378</v>
      </c>
      <c r="B15" s="5" t="n">
        <v>9313</v>
      </c>
    </row>
    <row r="16" spans="1:4">
      <c r="A16" s="4" t="s">
        <v>379</v>
      </c>
      <c r="B16" s="5" t="n">
        <v>147171</v>
      </c>
    </row>
    <row r="17" spans="1:4">
      <c r="A17" s="4" t="s">
        <v>380</v>
      </c>
      <c r="B17" s="5" t="n">
        <v>-2224</v>
      </c>
    </row>
    <row r="18" spans="1:4">
      <c r="A18" s="4" t="s">
        <v>381</v>
      </c>
      <c r="B18" s="5" t="n">
        <v>144947</v>
      </c>
    </row>
    <row r="19" spans="1:4">
      <c r="A19" s="3" t="s">
        <v>368</v>
      </c>
    </row>
    <row r="20" spans="1:4">
      <c r="A20" s="4" t="s">
        <v>27</v>
      </c>
      <c r="B20" s="5" t="n">
        <v>2224</v>
      </c>
    </row>
    <row r="21" spans="1:4">
      <c r="A21" s="4" t="s">
        <v>382</v>
      </c>
      <c r="B21" s="5" t="n">
        <v>14901</v>
      </c>
    </row>
    <row r="22" spans="1:4">
      <c r="A22" s="4" t="s">
        <v>383</v>
      </c>
      <c r="B22" s="5" t="n">
        <v>2937</v>
      </c>
    </row>
    <row r="23" spans="1:4">
      <c r="A23" s="4" t="s">
        <v>384</v>
      </c>
      <c r="B23" s="5" t="n">
        <v>790</v>
      </c>
    </row>
    <row r="24" spans="1:4">
      <c r="A24" s="4" t="s">
        <v>33</v>
      </c>
      <c r="B24" s="5" t="n">
        <v>697</v>
      </c>
    </row>
    <row r="25" spans="1:4">
      <c r="A25" s="4" t="s">
        <v>385</v>
      </c>
      <c r="B25" s="5" t="n">
        <v>2798</v>
      </c>
    </row>
    <row r="26" spans="1:4">
      <c r="A26" s="4" t="s">
        <v>41</v>
      </c>
      <c r="B26" s="5" t="n">
        <v>406</v>
      </c>
    </row>
    <row r="27" spans="1:4">
      <c r="A27" s="4" t="s">
        <v>39</v>
      </c>
      <c r="B27" s="5" t="n">
        <v>85616</v>
      </c>
    </row>
    <row r="28" spans="1:4">
      <c r="A28" s="4" t="s">
        <v>386</v>
      </c>
      <c r="B28" s="5" t="n">
        <v>-3191</v>
      </c>
    </row>
    <row r="29" spans="1:4">
      <c r="A29" s="4" t="s">
        <v>46</v>
      </c>
      <c r="B29" s="5" t="n">
        <v>-852</v>
      </c>
    </row>
    <row r="30" spans="1:4">
      <c r="A30" s="4" t="s">
        <v>135</v>
      </c>
      <c r="B30" s="5" t="n">
        <v>-539</v>
      </c>
    </row>
    <row r="31" spans="1:4">
      <c r="A31" s="4" t="s">
        <v>45</v>
      </c>
      <c r="B31" s="5" t="n">
        <v>-4010</v>
      </c>
    </row>
    <row r="32" spans="1:4">
      <c r="A32" s="4" t="s">
        <v>49</v>
      </c>
      <c r="B32" s="5" t="n">
        <v>-20</v>
      </c>
    </row>
    <row r="33" spans="1:4">
      <c r="A33" s="4" t="s">
        <v>38</v>
      </c>
      <c r="B33" s="5" t="n">
        <v>-368</v>
      </c>
    </row>
    <row r="34" spans="1:4">
      <c r="A34" s="4" t="s">
        <v>136</v>
      </c>
      <c r="B34" s="5" t="n">
        <v>-1018</v>
      </c>
    </row>
    <row r="35" spans="1:4">
      <c r="A35" s="4" t="s">
        <v>387</v>
      </c>
      <c r="B35" s="5" t="n">
        <v>147171</v>
      </c>
    </row>
    <row r="36" spans="1:4">
      <c r="A36" s="4" t="s">
        <v>388</v>
      </c>
    </row>
    <row r="37" spans="1:4">
      <c r="A37" s="3" t="s">
        <v>368</v>
      </c>
    </row>
    <row r="38" spans="1:4">
      <c r="A38" s="4" t="s">
        <v>389</v>
      </c>
      <c r="B38" s="7" t="n">
        <v>800</v>
      </c>
    </row>
    <row r="39" spans="1:4">
      <c r="A39" s="4" t="s">
        <v>369</v>
      </c>
      <c r="B39" s="4" t="s">
        <v>390</v>
      </c>
    </row>
    <row r="40" spans="1:4">
      <c r="A40" s="4" t="s">
        <v>391</v>
      </c>
    </row>
    <row r="41" spans="1:4">
      <c r="A41" s="3" t="s">
        <v>368</v>
      </c>
    </row>
    <row r="42" spans="1:4">
      <c r="A42" s="4" t="s">
        <v>389</v>
      </c>
      <c r="B42" s="7" t="n">
        <v>46000</v>
      </c>
    </row>
    <row r="43" spans="1:4">
      <c r="A43" s="4" t="s">
        <v>392</v>
      </c>
    </row>
    <row r="44" spans="1:4">
      <c r="A44" s="3" t="s">
        <v>368</v>
      </c>
    </row>
    <row r="45" spans="1:4">
      <c r="A45" s="4" t="s">
        <v>369</v>
      </c>
      <c r="B45" s="4" t="s">
        <v>393</v>
      </c>
    </row>
    <row r="46" spans="1:4">
      <c r="A46" s="4" t="s">
        <v>394</v>
      </c>
    </row>
    <row r="47" spans="1:4">
      <c r="A47" s="3" t="s">
        <v>368</v>
      </c>
    </row>
    <row r="48" spans="1:4">
      <c r="A48" s="4" t="s">
        <v>369</v>
      </c>
      <c r="B48" s="4" t="s">
        <v>3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96</v>
      </c>
      <c r="B1" s="2" t="s">
        <v>1</v>
      </c>
    </row>
    <row r="2" spans="1:2">
      <c r="B2" s="2" t="s">
        <v>397</v>
      </c>
    </row>
    <row r="3" spans="1:2">
      <c r="A3" s="3" t="s">
        <v>398</v>
      </c>
    </row>
    <row r="4" spans="1:2">
      <c r="A4" s="4" t="s">
        <v>399</v>
      </c>
      <c r="B4" s="7" t="n">
        <v>4278</v>
      </c>
    </row>
    <row r="5" spans="1:2">
      <c r="A5" s="4" t="s">
        <v>400</v>
      </c>
      <c r="B5" s="5" t="n">
        <v>1018</v>
      </c>
    </row>
    <row r="6" spans="1:2">
      <c r="A6" s="4" t="s">
        <v>401</v>
      </c>
      <c r="B6" s="5" t="n">
        <v>523</v>
      </c>
    </row>
    <row r="7" spans="1:2">
      <c r="A7" s="4" t="s">
        <v>113</v>
      </c>
      <c r="B7" s="5" t="n">
        <v>-69</v>
      </c>
    </row>
    <row r="8" spans="1:2">
      <c r="A8" s="4" t="s">
        <v>402</v>
      </c>
      <c r="B8" s="7" t="n">
        <v>47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3</v>
      </c>
      <c r="B1" s="2" t="s">
        <v>1</v>
      </c>
    </row>
    <row r="2" spans="1:5">
      <c r="B2" s="2" t="s">
        <v>2</v>
      </c>
      <c r="C2" s="2" t="s">
        <v>87</v>
      </c>
      <c r="D2" s="2" t="s">
        <v>269</v>
      </c>
      <c r="E2" s="2" t="s">
        <v>25</v>
      </c>
    </row>
    <row r="3" spans="1:5">
      <c r="A3" s="3" t="s">
        <v>404</v>
      </c>
    </row>
    <row r="4" spans="1:5">
      <c r="A4" s="4" t="s">
        <v>33</v>
      </c>
      <c r="B4" s="7" t="n">
        <v>21182</v>
      </c>
      <c r="D4" s="7" t="n">
        <v>21167</v>
      </c>
      <c r="E4" s="7" t="n">
        <v>21229</v>
      </c>
    </row>
    <row r="5" spans="1:5">
      <c r="A5" s="4" t="s">
        <v>34</v>
      </c>
      <c r="B5" s="5" t="n">
        <v>529324</v>
      </c>
      <c r="E5" s="5" t="n">
        <v>549335</v>
      </c>
    </row>
    <row r="6" spans="1:5">
      <c r="A6" s="4" t="s">
        <v>38</v>
      </c>
      <c r="B6" s="5" t="n">
        <v>35667</v>
      </c>
      <c r="D6" s="5" t="n">
        <v>31386</v>
      </c>
      <c r="E6" s="5" t="n">
        <v>31528</v>
      </c>
    </row>
    <row r="7" spans="1:5">
      <c r="A7" s="4" t="s">
        <v>41</v>
      </c>
      <c r="B7" s="5" t="n">
        <v>16532</v>
      </c>
      <c r="D7" s="5" t="n">
        <v>12440</v>
      </c>
      <c r="E7" s="5" t="n">
        <v>11772</v>
      </c>
    </row>
    <row r="8" spans="1:5">
      <c r="A8" s="4" t="s">
        <v>42</v>
      </c>
      <c r="B8" s="5" t="n">
        <v>1090126</v>
      </c>
      <c r="E8" s="5" t="n">
        <v>1113180</v>
      </c>
    </row>
    <row r="9" spans="1:5">
      <c r="A9" s="3" t="s">
        <v>405</v>
      </c>
    </row>
    <row r="10" spans="1:5">
      <c r="A10" s="4" t="s">
        <v>46</v>
      </c>
      <c r="B10" s="5" t="n">
        <v>6795</v>
      </c>
      <c r="E10" s="5" t="n">
        <v>7908</v>
      </c>
    </row>
    <row r="11" spans="1:5">
      <c r="A11" s="4" t="s">
        <v>50</v>
      </c>
      <c r="B11" s="5" t="n">
        <v>211804</v>
      </c>
      <c r="E11" s="5" t="n">
        <v>216700</v>
      </c>
    </row>
    <row r="12" spans="1:5">
      <c r="A12" s="3" t="s">
        <v>57</v>
      </c>
    </row>
    <row r="13" spans="1:5">
      <c r="A13" s="4" t="s">
        <v>62</v>
      </c>
      <c r="B13" s="5" t="n">
        <v>231100</v>
      </c>
      <c r="D13" s="5" t="n">
        <v>238483</v>
      </c>
      <c r="E13" s="5" t="n">
        <v>238019</v>
      </c>
    </row>
    <row r="14" spans="1:5">
      <c r="A14" s="4" t="s">
        <v>67</v>
      </c>
      <c r="B14" s="5" t="n">
        <v>1090126</v>
      </c>
      <c r="E14" s="7" t="n">
        <v>1113180</v>
      </c>
    </row>
    <row r="15" spans="1:5">
      <c r="A15" s="3" t="s">
        <v>406</v>
      </c>
    </row>
    <row r="16" spans="1:5">
      <c r="A16" s="4" t="s">
        <v>89</v>
      </c>
      <c r="B16" s="5" t="n">
        <v>300031</v>
      </c>
      <c r="C16" s="7" t="n">
        <v>227345</v>
      </c>
    </row>
    <row r="17" spans="1:5">
      <c r="A17" s="4" t="s">
        <v>90</v>
      </c>
      <c r="B17" s="5" t="n">
        <v>216481</v>
      </c>
      <c r="C17" s="5" t="n">
        <v>166279</v>
      </c>
    </row>
    <row r="18" spans="1:5">
      <c r="A18" s="4" t="s">
        <v>91</v>
      </c>
      <c r="B18" s="5" t="n">
        <v>83550</v>
      </c>
      <c r="C18" s="5" t="n">
        <v>61066</v>
      </c>
    </row>
    <row r="19" spans="1:5">
      <c r="A19" s="3" t="s">
        <v>92</v>
      </c>
    </row>
    <row r="20" spans="1:5">
      <c r="A20" s="4" t="s">
        <v>93</v>
      </c>
      <c r="B20" s="5" t="n">
        <v>69626</v>
      </c>
      <c r="C20" s="5" t="n">
        <v>54996</v>
      </c>
    </row>
    <row r="21" spans="1:5">
      <c r="A21" s="4" t="s">
        <v>94</v>
      </c>
      <c r="B21" s="5" t="n">
        <v>13924</v>
      </c>
      <c r="C21" s="5" t="n">
        <v>6070</v>
      </c>
    </row>
    <row r="22" spans="1:5">
      <c r="A22" s="4" t="s">
        <v>407</v>
      </c>
      <c r="B22" s="5" t="n">
        <v>-13625</v>
      </c>
      <c r="C22" s="5" t="n">
        <v>-625</v>
      </c>
    </row>
    <row r="23" spans="1:5">
      <c r="A23" s="4" t="s">
        <v>101</v>
      </c>
      <c r="B23" s="5" t="n">
        <v>299</v>
      </c>
      <c r="C23" s="5" t="n">
        <v>5445</v>
      </c>
    </row>
    <row r="24" spans="1:5">
      <c r="A24" s="4" t="s">
        <v>408</v>
      </c>
      <c r="B24" s="5" t="n">
        <v>5864</v>
      </c>
      <c r="C24" s="5" t="n">
        <v>798</v>
      </c>
    </row>
    <row r="25" spans="1:5">
      <c r="A25" s="4" t="s">
        <v>103</v>
      </c>
      <c r="B25" s="5" t="n">
        <v>-5565</v>
      </c>
      <c r="C25" s="5" t="n">
        <v>4647</v>
      </c>
    </row>
    <row r="26" spans="1:5">
      <c r="A26" s="4" t="s">
        <v>104</v>
      </c>
      <c r="B26" s="5" t="n">
        <v>731</v>
      </c>
      <c r="C26" s="5" t="n">
        <v>989</v>
      </c>
    </row>
    <row r="27" spans="1:5">
      <c r="A27" s="4" t="s">
        <v>105</v>
      </c>
      <c r="B27" s="5" t="n">
        <v>-6296</v>
      </c>
      <c r="C27" s="5" t="n">
        <v>3658</v>
      </c>
    </row>
    <row r="28" spans="1:5">
      <c r="A28" s="4" t="s">
        <v>282</v>
      </c>
      <c r="B28" s="5" t="n">
        <v>1087</v>
      </c>
      <c r="C28" s="5" t="n">
        <v>701</v>
      </c>
    </row>
    <row r="29" spans="1:5">
      <c r="A29" s="4" t="s">
        <v>107</v>
      </c>
      <c r="B29" s="7" t="n">
        <v>-7383</v>
      </c>
      <c r="C29" s="7" t="n">
        <v>2957</v>
      </c>
    </row>
    <row r="30" spans="1:5">
      <c r="A30" s="4" t="s">
        <v>108</v>
      </c>
      <c r="B30" s="8" t="n">
        <v>-0.25</v>
      </c>
      <c r="C30" s="8" t="n">
        <v>0.1</v>
      </c>
    </row>
    <row r="31" spans="1:5">
      <c r="A31" s="4" t="s">
        <v>109</v>
      </c>
      <c r="B31" s="8" t="n">
        <v>-0.25</v>
      </c>
      <c r="C31" s="8" t="n">
        <v>0.1</v>
      </c>
    </row>
    <row r="32" spans="1:5">
      <c r="A32" s="4" t="s">
        <v>409</v>
      </c>
    </row>
    <row r="33" spans="1:5">
      <c r="A33" s="3" t="s">
        <v>404</v>
      </c>
    </row>
    <row r="34" spans="1:5">
      <c r="A34" s="4" t="s">
        <v>33</v>
      </c>
      <c r="B34" s="7" t="n">
        <v>21143</v>
      </c>
    </row>
    <row r="35" spans="1:5">
      <c r="A35" s="4" t="s">
        <v>38</v>
      </c>
      <c r="B35" s="5" t="n">
        <v>35782</v>
      </c>
    </row>
    <row r="36" spans="1:5">
      <c r="A36" s="4" t="s">
        <v>41</v>
      </c>
      <c r="B36" s="5" t="n">
        <v>16397</v>
      </c>
    </row>
    <row r="37" spans="1:5">
      <c r="A37" s="3" t="s">
        <v>405</v>
      </c>
    </row>
    <row r="38" spans="1:5">
      <c r="A38" s="4" t="s">
        <v>46</v>
      </c>
      <c r="B38" s="5" t="n">
        <v>7083</v>
      </c>
    </row>
    <row r="39" spans="1:5">
      <c r="A39" s="3" t="s">
        <v>57</v>
      </c>
    </row>
    <row r="40" spans="1:5">
      <c r="A40" s="4" t="s">
        <v>62</v>
      </c>
      <c r="B40" s="5" t="n">
        <v>230753</v>
      </c>
    </row>
    <row r="41" spans="1:5">
      <c r="A41" s="3" t="s">
        <v>406</v>
      </c>
    </row>
    <row r="42" spans="1:5">
      <c r="A42" s="4" t="s">
        <v>89</v>
      </c>
      <c r="B42" s="5" t="n">
        <v>299743</v>
      </c>
    </row>
    <row r="43" spans="1:5">
      <c r="A43" s="4" t="s">
        <v>90</v>
      </c>
      <c r="B43" s="5" t="n">
        <v>216655</v>
      </c>
    </row>
    <row r="44" spans="1:5">
      <c r="A44" s="4" t="s">
        <v>91</v>
      </c>
      <c r="B44" s="5" t="n">
        <v>83088</v>
      </c>
    </row>
    <row r="45" spans="1:5">
      <c r="A45" s="3" t="s">
        <v>92</v>
      </c>
    </row>
    <row r="46" spans="1:5">
      <c r="A46" s="4" t="s">
        <v>93</v>
      </c>
      <c r="B46" s="5" t="n">
        <v>69626</v>
      </c>
    </row>
    <row r="47" spans="1:5">
      <c r="A47" s="4" t="s">
        <v>94</v>
      </c>
      <c r="B47" s="5" t="n">
        <v>13462</v>
      </c>
    </row>
    <row r="48" spans="1:5">
      <c r="A48" s="4" t="s">
        <v>407</v>
      </c>
      <c r="B48" s="5" t="n">
        <v>-13625</v>
      </c>
    </row>
    <row r="49" spans="1:5">
      <c r="A49" s="4" t="s">
        <v>101</v>
      </c>
      <c r="B49" s="5" t="n">
        <v>-163</v>
      </c>
    </row>
    <row r="50" spans="1:5">
      <c r="A50" s="4" t="s">
        <v>408</v>
      </c>
      <c r="B50" s="5" t="n">
        <v>5749</v>
      </c>
    </row>
    <row r="51" spans="1:5">
      <c r="A51" s="4" t="s">
        <v>103</v>
      </c>
      <c r="B51" s="5" t="n">
        <v>-5912</v>
      </c>
    </row>
    <row r="52" spans="1:5">
      <c r="A52" s="4" t="s">
        <v>104</v>
      </c>
      <c r="B52" s="5" t="n">
        <v>731</v>
      </c>
    </row>
    <row r="53" spans="1:5">
      <c r="A53" s="4" t="s">
        <v>105</v>
      </c>
      <c r="B53" s="5" t="n">
        <v>-6643</v>
      </c>
    </row>
    <row r="54" spans="1:5">
      <c r="A54" s="4" t="s">
        <v>282</v>
      </c>
      <c r="B54" s="5" t="n">
        <v>1087</v>
      </c>
    </row>
    <row r="55" spans="1:5">
      <c r="A55" s="4" t="s">
        <v>107</v>
      </c>
      <c r="B55" s="7" t="n">
        <v>-7730</v>
      </c>
    </row>
    <row r="56" spans="1:5">
      <c r="A56" s="4" t="s">
        <v>108</v>
      </c>
      <c r="B56" s="8" t="n">
        <v>-0.26</v>
      </c>
    </row>
    <row r="57" spans="1:5">
      <c r="A57" s="4" t="s">
        <v>109</v>
      </c>
      <c r="B57" s="8" t="n">
        <v>-0.26</v>
      </c>
    </row>
    <row r="58" spans="1:5">
      <c r="A58" s="4" t="s">
        <v>410</v>
      </c>
    </row>
    <row r="59" spans="1:5">
      <c r="A59" s="3" t="s">
        <v>404</v>
      </c>
    </row>
    <row r="60" spans="1:5">
      <c r="A60" s="4" t="s">
        <v>33</v>
      </c>
      <c r="B60" s="7" t="n">
        <v>39</v>
      </c>
      <c r="D60" s="5" t="n">
        <v>-62</v>
      </c>
    </row>
    <row r="61" spans="1:5">
      <c r="A61" s="4" t="s">
        <v>34</v>
      </c>
      <c r="B61" s="5" t="n">
        <v>39</v>
      </c>
    </row>
    <row r="62" spans="1:5">
      <c r="A62" s="4" t="s">
        <v>38</v>
      </c>
      <c r="B62" s="5" t="n">
        <v>-115</v>
      </c>
      <c r="D62" s="5" t="n">
        <v>-142</v>
      </c>
    </row>
    <row r="63" spans="1:5">
      <c r="A63" s="4" t="s">
        <v>41</v>
      </c>
      <c r="B63" s="5" t="n">
        <v>135</v>
      </c>
      <c r="D63" s="5" t="n">
        <v>668</v>
      </c>
    </row>
    <row r="64" spans="1:5">
      <c r="A64" s="4" t="s">
        <v>42</v>
      </c>
      <c r="B64" s="5" t="n">
        <v>59</v>
      </c>
    </row>
    <row r="65" spans="1:5">
      <c r="A65" s="3" t="s">
        <v>405</v>
      </c>
    </row>
    <row r="66" spans="1:5">
      <c r="A66" s="4" t="s">
        <v>46</v>
      </c>
      <c r="B66" s="5" t="n">
        <v>-288</v>
      </c>
    </row>
    <row r="67" spans="1:5">
      <c r="A67" s="4" t="s">
        <v>50</v>
      </c>
      <c r="B67" s="5" t="n">
        <v>-288</v>
      </c>
    </row>
    <row r="68" spans="1:5">
      <c r="A68" s="3" t="s">
        <v>57</v>
      </c>
    </row>
    <row r="69" spans="1:5">
      <c r="A69" s="4" t="s">
        <v>62</v>
      </c>
      <c r="B69" s="5" t="n">
        <v>347</v>
      </c>
      <c r="D69" s="7" t="n">
        <v>464</v>
      </c>
    </row>
    <row r="70" spans="1:5">
      <c r="A70" s="4" t="s">
        <v>67</v>
      </c>
      <c r="B70" s="5" t="n">
        <v>59</v>
      </c>
    </row>
    <row r="71" spans="1:5">
      <c r="A71" s="3" t="s">
        <v>406</v>
      </c>
    </row>
    <row r="72" spans="1:5">
      <c r="A72" s="4" t="s">
        <v>89</v>
      </c>
      <c r="B72" s="5" t="n">
        <v>288</v>
      </c>
    </row>
    <row r="73" spans="1:5">
      <c r="A73" s="4" t="s">
        <v>90</v>
      </c>
      <c r="B73" s="5" t="n">
        <v>-174</v>
      </c>
    </row>
    <row r="74" spans="1:5">
      <c r="A74" s="4" t="s">
        <v>91</v>
      </c>
      <c r="B74" s="5" t="n">
        <v>462</v>
      </c>
    </row>
    <row r="75" spans="1:5">
      <c r="A75" s="3" t="s">
        <v>92</v>
      </c>
    </row>
    <row r="76" spans="1:5">
      <c r="A76" s="4" t="s">
        <v>94</v>
      </c>
      <c r="B76" s="5" t="n">
        <v>462</v>
      </c>
    </row>
    <row r="77" spans="1:5">
      <c r="A77" s="4" t="s">
        <v>101</v>
      </c>
      <c r="B77" s="5" t="n">
        <v>462</v>
      </c>
    </row>
    <row r="78" spans="1:5">
      <c r="A78" s="4" t="s">
        <v>408</v>
      </c>
      <c r="B78" s="5" t="n">
        <v>115</v>
      </c>
    </row>
    <row r="79" spans="1:5">
      <c r="A79" s="4" t="s">
        <v>103</v>
      </c>
      <c r="B79" s="5" t="n">
        <v>347</v>
      </c>
    </row>
    <row r="80" spans="1:5">
      <c r="A80" s="4" t="s">
        <v>105</v>
      </c>
      <c r="B80" s="5" t="n">
        <v>347</v>
      </c>
    </row>
    <row r="81" spans="1:5">
      <c r="A81" s="4" t="s">
        <v>107</v>
      </c>
      <c r="B81" s="7" t="n">
        <v>347</v>
      </c>
    </row>
    <row r="82" spans="1:5">
      <c r="A82" s="4" t="s">
        <v>108</v>
      </c>
      <c r="B82" s="8" t="n">
        <v>0.01</v>
      </c>
    </row>
    <row r="83" spans="1:5">
      <c r="A83" s="4" t="s">
        <v>109</v>
      </c>
      <c r="B83"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7</v>
      </c>
    </row>
    <row r="3" spans="1:3">
      <c r="A3" s="3" t="s">
        <v>111</v>
      </c>
    </row>
    <row r="4" spans="1:3">
      <c r="A4" s="4" t="s">
        <v>103</v>
      </c>
      <c r="B4" s="7" t="n">
        <v>-5565</v>
      </c>
      <c r="C4" s="7" t="n">
        <v>4647</v>
      </c>
    </row>
    <row r="5" spans="1:3">
      <c r="A5" s="3" t="s">
        <v>112</v>
      </c>
    </row>
    <row r="6" spans="1:3">
      <c r="A6" s="4" t="s">
        <v>113</v>
      </c>
      <c r="B6" s="5" t="n">
        <v>-10653</v>
      </c>
      <c r="C6" s="5" t="n">
        <v>3605</v>
      </c>
    </row>
    <row r="7" spans="1:3">
      <c r="A7" s="4" t="s">
        <v>114</v>
      </c>
      <c r="B7" s="5" t="n">
        <v>-209</v>
      </c>
      <c r="C7" s="5" t="n">
        <v>45</v>
      </c>
    </row>
    <row r="8" spans="1:3">
      <c r="A8" s="4" t="s">
        <v>115</v>
      </c>
      <c r="B8" s="5" t="n">
        <v>137</v>
      </c>
      <c r="C8" s="5" t="n">
        <v>299</v>
      </c>
    </row>
    <row r="9" spans="1:3">
      <c r="A9" s="4" t="s">
        <v>116</v>
      </c>
      <c r="B9" s="5" t="n">
        <v>-3801</v>
      </c>
      <c r="C9" s="5" t="n">
        <v>-4055</v>
      </c>
    </row>
    <row r="10" spans="1:3">
      <c r="A10" s="4" t="s">
        <v>117</v>
      </c>
      <c r="B10" s="5" t="n">
        <v>-14526</v>
      </c>
      <c r="C10" s="5" t="n">
        <v>-106</v>
      </c>
    </row>
    <row r="11" spans="1:3">
      <c r="A11" s="4" t="s">
        <v>118</v>
      </c>
      <c r="B11" s="5" t="n">
        <v>-20091</v>
      </c>
      <c r="C11" s="5" t="n">
        <v>4541</v>
      </c>
    </row>
    <row r="12" spans="1:3">
      <c r="A12" s="4" t="s">
        <v>119</v>
      </c>
      <c r="B12" s="5" t="n">
        <v>2197</v>
      </c>
      <c r="C12" s="5" t="n">
        <v>1262</v>
      </c>
    </row>
    <row r="13" spans="1:3">
      <c r="A13" s="4" t="s">
        <v>120</v>
      </c>
      <c r="B13" s="7" t="n">
        <v>-22288</v>
      </c>
      <c r="C13" s="7" t="n">
        <v>32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97</v>
      </c>
    </row>
    <row r="3" spans="1:2">
      <c r="A3" s="3" t="s">
        <v>412</v>
      </c>
    </row>
    <row r="4" spans="1:2">
      <c r="A4" s="4" t="s">
        <v>399</v>
      </c>
      <c r="B4" s="7" t="n">
        <v>15998</v>
      </c>
    </row>
    <row r="5" spans="1:2">
      <c r="A5" s="4" t="s">
        <v>413</v>
      </c>
      <c r="B5" s="5" t="n">
        <v>34184</v>
      </c>
    </row>
    <row r="6" spans="1:2">
      <c r="A6" s="4" t="s">
        <v>414</v>
      </c>
      <c r="B6" s="5" t="n">
        <v>-29853</v>
      </c>
    </row>
    <row r="7" spans="1:2">
      <c r="A7" s="4" t="s">
        <v>415</v>
      </c>
      <c r="B7" s="5" t="n">
        <v>-284</v>
      </c>
    </row>
    <row r="8" spans="1:2">
      <c r="A8" s="4" t="s">
        <v>402</v>
      </c>
      <c r="B8" s="5" t="n">
        <v>20045</v>
      </c>
    </row>
    <row r="9" spans="1:2">
      <c r="A9" s="3" t="s">
        <v>416</v>
      </c>
    </row>
    <row r="10" spans="1:2">
      <c r="A10" s="4" t="s">
        <v>399</v>
      </c>
      <c r="B10" s="5" t="n">
        <v>7908</v>
      </c>
    </row>
    <row r="11" spans="1:2">
      <c r="A11" s="4" t="s">
        <v>417</v>
      </c>
      <c r="B11" s="5" t="n">
        <v>4304</v>
      </c>
    </row>
    <row r="12" spans="1:2">
      <c r="A12" s="4" t="s">
        <v>418</v>
      </c>
      <c r="B12" s="5" t="n">
        <v>-5350</v>
      </c>
    </row>
    <row r="13" spans="1:2">
      <c r="A13" s="4" t="s">
        <v>415</v>
      </c>
      <c r="B13" s="5" t="n">
        <v>-67</v>
      </c>
    </row>
    <row r="14" spans="1:2">
      <c r="A14" s="4" t="s">
        <v>402</v>
      </c>
      <c r="B14" s="5" t="n">
        <v>6795</v>
      </c>
    </row>
    <row r="15" spans="1:2">
      <c r="A15" s="4" t="s">
        <v>419</v>
      </c>
      <c r="B15" s="7" t="n">
        <v>47270</v>
      </c>
    </row>
    <row r="16" spans="1:2">
      <c r="A16" s="4" t="s">
        <v>420</v>
      </c>
      <c r="B1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2</v>
      </c>
      <c r="B1" s="2" t="s">
        <v>1</v>
      </c>
    </row>
    <row r="2" spans="1:3">
      <c r="B2" s="2" t="s">
        <v>2</v>
      </c>
      <c r="C2" s="2" t="s">
        <v>87</v>
      </c>
    </row>
    <row r="3" spans="1:3">
      <c r="A3" s="3" t="s">
        <v>423</v>
      </c>
    </row>
    <row r="4" spans="1:3">
      <c r="A4" s="4" t="s">
        <v>424</v>
      </c>
      <c r="B4" s="7" t="n">
        <v>300031</v>
      </c>
      <c r="C4" s="7" t="n">
        <v>227345</v>
      </c>
    </row>
    <row r="5" spans="1:3">
      <c r="A5" s="4" t="s">
        <v>425</v>
      </c>
    </row>
    <row r="6" spans="1:3">
      <c r="A6" s="3" t="s">
        <v>423</v>
      </c>
    </row>
    <row r="7" spans="1:3">
      <c r="A7" s="4" t="s">
        <v>424</v>
      </c>
      <c r="B7" s="5" t="n">
        <v>179226</v>
      </c>
    </row>
    <row r="8" spans="1:3">
      <c r="A8" s="4" t="s">
        <v>426</v>
      </c>
    </row>
    <row r="9" spans="1:3">
      <c r="A9" s="3" t="s">
        <v>423</v>
      </c>
    </row>
    <row r="10" spans="1:3">
      <c r="A10" s="4" t="s">
        <v>424</v>
      </c>
      <c r="B10" s="5" t="n">
        <v>120805</v>
      </c>
    </row>
    <row r="11" spans="1:3">
      <c r="A11" s="4" t="s">
        <v>427</v>
      </c>
    </row>
    <row r="12" spans="1:3">
      <c r="A12" s="3" t="s">
        <v>423</v>
      </c>
    </row>
    <row r="13" spans="1:3">
      <c r="A13" s="4" t="s">
        <v>424</v>
      </c>
      <c r="B13" s="5" t="n">
        <v>160709</v>
      </c>
    </row>
    <row r="14" spans="1:3">
      <c r="A14" s="4" t="s">
        <v>428</v>
      </c>
    </row>
    <row r="15" spans="1:3">
      <c r="A15" s="3" t="s">
        <v>423</v>
      </c>
    </row>
    <row r="16" spans="1:3">
      <c r="A16" s="4" t="s">
        <v>424</v>
      </c>
      <c r="B16" s="5" t="n">
        <v>139322</v>
      </c>
    </row>
    <row r="17" spans="1:3">
      <c r="A17" s="4" t="s">
        <v>429</v>
      </c>
    </row>
    <row r="18" spans="1:3">
      <c r="A18" s="3" t="s">
        <v>423</v>
      </c>
    </row>
    <row r="19" spans="1:3">
      <c r="A19" s="4" t="s">
        <v>424</v>
      </c>
      <c r="B19" s="5" t="n">
        <v>188738</v>
      </c>
    </row>
    <row r="20" spans="1:3">
      <c r="A20" s="4" t="s">
        <v>430</v>
      </c>
    </row>
    <row r="21" spans="1:3">
      <c r="A21" s="3" t="s">
        <v>423</v>
      </c>
    </row>
    <row r="22" spans="1:3">
      <c r="A22" s="4" t="s">
        <v>424</v>
      </c>
      <c r="B22" s="5" t="n">
        <v>83028</v>
      </c>
    </row>
    <row r="23" spans="1:3">
      <c r="A23" s="4" t="s">
        <v>431</v>
      </c>
    </row>
    <row r="24" spans="1:3">
      <c r="A24" s="3" t="s">
        <v>423</v>
      </c>
    </row>
    <row r="25" spans="1:3">
      <c r="A25" s="4" t="s">
        <v>424</v>
      </c>
      <c r="B25" s="5" t="n">
        <v>28265</v>
      </c>
    </row>
    <row r="26" spans="1:3">
      <c r="A26" s="4" t="s">
        <v>432</v>
      </c>
    </row>
    <row r="27" spans="1:3">
      <c r="A27" s="3" t="s">
        <v>423</v>
      </c>
    </row>
    <row r="28" spans="1:3">
      <c r="A28" s="4" t="s">
        <v>424</v>
      </c>
      <c r="B28" s="5" t="n">
        <v>209629</v>
      </c>
    </row>
    <row r="29" spans="1:3">
      <c r="A29" s="4" t="s">
        <v>433</v>
      </c>
    </row>
    <row r="30" spans="1:3">
      <c r="A30" s="3" t="s">
        <v>423</v>
      </c>
    </row>
    <row r="31" spans="1:3">
      <c r="A31" s="4" t="s">
        <v>424</v>
      </c>
      <c r="B31" s="5" t="n">
        <v>66736</v>
      </c>
    </row>
    <row r="32" spans="1:3">
      <c r="A32" s="4" t="s">
        <v>434</v>
      </c>
    </row>
    <row r="33" spans="1:3">
      <c r="A33" s="3" t="s">
        <v>423</v>
      </c>
    </row>
    <row r="34" spans="1:3">
      <c r="A34" s="4" t="s">
        <v>424</v>
      </c>
      <c r="B34" s="7" t="n">
        <v>236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5</v>
      </c>
      <c r="B1" s="2" t="s">
        <v>436</v>
      </c>
      <c r="C1" s="2" t="s">
        <v>2</v>
      </c>
      <c r="D1" s="2" t="s">
        <v>87</v>
      </c>
    </row>
    <row r="2" spans="1:4">
      <c r="A2" s="3" t="s">
        <v>169</v>
      </c>
    </row>
    <row r="3" spans="1:4">
      <c r="A3" s="4" t="s">
        <v>437</v>
      </c>
      <c r="C3" s="7" t="n">
        <v>1046</v>
      </c>
    </row>
    <row r="4" spans="1:4">
      <c r="A4" s="4" t="s">
        <v>169</v>
      </c>
    </row>
    <row r="5" spans="1:4">
      <c r="A5" s="3" t="s">
        <v>169</v>
      </c>
    </row>
    <row r="6" spans="1:4">
      <c r="A6" s="4" t="s">
        <v>438</v>
      </c>
      <c r="B6" s="7" t="n">
        <v>1154</v>
      </c>
    </row>
    <row r="7" spans="1:4">
      <c r="A7" s="4" t="s">
        <v>439</v>
      </c>
      <c r="C7" s="5" t="n">
        <v>191</v>
      </c>
      <c r="D7" s="7" t="n">
        <v>27</v>
      </c>
    </row>
    <row r="8" spans="1:4">
      <c r="A8" s="4" t="s">
        <v>440</v>
      </c>
      <c r="C8" s="5" t="n">
        <v>686</v>
      </c>
      <c r="D8" s="7" t="n">
        <v>674</v>
      </c>
    </row>
    <row r="9" spans="1:4">
      <c r="A9" s="4" t="s">
        <v>437</v>
      </c>
      <c r="C9" s="7" t="n">
        <v>1046</v>
      </c>
    </row>
    <row r="10" spans="1:4">
      <c r="A10" s="4" t="s">
        <v>441</v>
      </c>
    </row>
    <row r="11" spans="1:4">
      <c r="A11" s="3" t="s">
        <v>169</v>
      </c>
    </row>
    <row r="12" spans="1:4">
      <c r="A12" s="4" t="s">
        <v>442</v>
      </c>
      <c r="C12" s="4" t="s">
        <v>443</v>
      </c>
    </row>
    <row r="13" spans="1:4">
      <c r="A13" s="4" t="s">
        <v>444</v>
      </c>
      <c r="C13" s="4" t="s">
        <v>443</v>
      </c>
    </row>
    <row r="14" spans="1:4">
      <c r="A14" s="4" t="s">
        <v>445</v>
      </c>
    </row>
    <row r="15" spans="1:4">
      <c r="A15" s="3" t="s">
        <v>169</v>
      </c>
    </row>
    <row r="16" spans="1:4">
      <c r="A16" s="4" t="s">
        <v>446</v>
      </c>
      <c r="C16" s="4" t="s">
        <v>447</v>
      </c>
    </row>
    <row r="17" spans="1:4">
      <c r="A17" s="4" t="s">
        <v>448</v>
      </c>
    </row>
    <row r="18" spans="1:4">
      <c r="A18" s="3" t="s">
        <v>169</v>
      </c>
    </row>
    <row r="19" spans="1:4">
      <c r="A19" s="4" t="s">
        <v>449</v>
      </c>
      <c r="B19" s="5" t="n">
        <v>108000</v>
      </c>
    </row>
    <row r="20" spans="1:4">
      <c r="A20" s="4" t="s">
        <v>450</v>
      </c>
      <c r="B20" s="5" t="n">
        <v>3000000</v>
      </c>
    </row>
    <row r="21" spans="1:4">
      <c r="A21" s="4" t="s">
        <v>451</v>
      </c>
      <c r="B21" s="7" t="n">
        <v>108000</v>
      </c>
    </row>
    <row r="22" spans="1:4">
      <c r="A22" s="4" t="s">
        <v>452</v>
      </c>
      <c r="B22" s="7" t="n">
        <v>36</v>
      </c>
    </row>
    <row r="23" spans="1:4">
      <c r="A23" s="4" t="s">
        <v>446</v>
      </c>
      <c r="B23" s="4" t="s">
        <v>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8"/>
  </cols>
  <sheetData>
    <row r="1" spans="1:2">
      <c r="A1" s="1" t="s">
        <v>454</v>
      </c>
      <c r="B1" s="2" t="s">
        <v>1</v>
      </c>
    </row>
    <row r="2" spans="1:2">
      <c r="B2" s="2" t="s">
        <v>455</v>
      </c>
    </row>
    <row r="3" spans="1:2">
      <c r="A3" s="3" t="s">
        <v>188</v>
      </c>
    </row>
    <row r="4" spans="1:2">
      <c r="A4" s="4" t="s">
        <v>456</v>
      </c>
      <c r="B4" s="5" t="n">
        <v>1</v>
      </c>
    </row>
    <row r="5" spans="1:2">
      <c r="A5" s="3" t="s">
        <v>457</v>
      </c>
    </row>
    <row r="6" spans="1:2">
      <c r="A6" s="4" t="s">
        <v>399</v>
      </c>
      <c r="B6" s="7" t="n">
        <v>297251</v>
      </c>
    </row>
    <row r="7" spans="1:2">
      <c r="A7" s="4" t="s">
        <v>113</v>
      </c>
      <c r="B7" s="5" t="n">
        <v>-7948</v>
      </c>
    </row>
    <row r="8" spans="1:2">
      <c r="A8" s="4" t="s">
        <v>402</v>
      </c>
      <c r="B8" s="5" t="n">
        <v>289303</v>
      </c>
    </row>
    <row r="9" spans="1:2">
      <c r="A9" s="4" t="s">
        <v>458</v>
      </c>
      <c r="B9" s="5" t="n">
        <v>153156</v>
      </c>
    </row>
    <row r="10" spans="1:2">
      <c r="A10" s="4" t="s">
        <v>459</v>
      </c>
      <c r="B10" s="7" t="n">
        <v>1490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0</v>
      </c>
      <c r="B1" s="2" t="s">
        <v>1</v>
      </c>
    </row>
    <row r="2" spans="1:3">
      <c r="B2" s="2" t="s">
        <v>2</v>
      </c>
      <c r="C2" s="2" t="s">
        <v>25</v>
      </c>
    </row>
    <row r="3" spans="1:3">
      <c r="A3" s="3" t="s">
        <v>461</v>
      </c>
    </row>
    <row r="4" spans="1:3">
      <c r="A4" s="4" t="s">
        <v>369</v>
      </c>
      <c r="B4" s="4" t="s">
        <v>370</v>
      </c>
    </row>
    <row r="5" spans="1:3">
      <c r="A5" s="4" t="s">
        <v>462</v>
      </c>
      <c r="B5" s="7" t="n">
        <v>131110</v>
      </c>
    </row>
    <row r="6" spans="1:3">
      <c r="A6" s="4" t="s">
        <v>463</v>
      </c>
      <c r="B6" s="5" t="n">
        <v>39595</v>
      </c>
    </row>
    <row r="7" spans="1:3">
      <c r="A7" s="4" t="s">
        <v>464</v>
      </c>
      <c r="B7" s="7" t="n">
        <v>91515</v>
      </c>
      <c r="C7" s="7" t="n">
        <v>96001</v>
      </c>
    </row>
    <row r="8" spans="1:3">
      <c r="A8" s="4" t="s">
        <v>373</v>
      </c>
    </row>
    <row r="9" spans="1:3">
      <c r="A9" s="3" t="s">
        <v>461</v>
      </c>
    </row>
    <row r="10" spans="1:3">
      <c r="A10" s="4" t="s">
        <v>369</v>
      </c>
      <c r="B10" s="4" t="s">
        <v>374</v>
      </c>
    </row>
    <row r="11" spans="1:3">
      <c r="A11" s="4" t="s">
        <v>462</v>
      </c>
      <c r="B11" s="7" t="n">
        <v>126981</v>
      </c>
    </row>
    <row r="12" spans="1:3">
      <c r="A12" s="4" t="s">
        <v>463</v>
      </c>
      <c r="B12" s="5" t="n">
        <v>36380</v>
      </c>
    </row>
    <row r="13" spans="1:3">
      <c r="A13" s="4" t="s">
        <v>464</v>
      </c>
      <c r="B13" s="7" t="n">
        <v>90601</v>
      </c>
    </row>
    <row r="14" spans="1:3">
      <c r="A14" s="4" t="s">
        <v>371</v>
      </c>
    </row>
    <row r="15" spans="1:3">
      <c r="A15" s="3" t="s">
        <v>461</v>
      </c>
    </row>
    <row r="16" spans="1:3">
      <c r="A16" s="4" t="s">
        <v>369</v>
      </c>
      <c r="B16" s="4" t="s">
        <v>372</v>
      </c>
    </row>
    <row r="17" spans="1:3">
      <c r="A17" s="4" t="s">
        <v>462</v>
      </c>
      <c r="B17" s="7" t="n">
        <v>3629</v>
      </c>
    </row>
    <row r="18" spans="1:3">
      <c r="A18" s="4" t="s">
        <v>463</v>
      </c>
      <c r="B18" s="5" t="n">
        <v>2933</v>
      </c>
    </row>
    <row r="19" spans="1:3">
      <c r="A19" s="4" t="s">
        <v>464</v>
      </c>
      <c r="B19" s="7" t="n">
        <v>696</v>
      </c>
    </row>
    <row r="20" spans="1:3">
      <c r="A20" s="4" t="s">
        <v>465</v>
      </c>
    </row>
    <row r="21" spans="1:3">
      <c r="A21" s="3" t="s">
        <v>461</v>
      </c>
    </row>
    <row r="22" spans="1:3">
      <c r="A22" s="4" t="s">
        <v>369</v>
      </c>
      <c r="B22" s="4" t="s">
        <v>466</v>
      </c>
    </row>
    <row r="23" spans="1:3">
      <c r="A23" s="4" t="s">
        <v>462</v>
      </c>
      <c r="B23" s="7" t="n">
        <v>500</v>
      </c>
    </row>
    <row r="24" spans="1:3">
      <c r="A24" s="4" t="s">
        <v>463</v>
      </c>
      <c r="B24" s="5" t="n">
        <v>282</v>
      </c>
    </row>
    <row r="25" spans="1:3">
      <c r="A25" s="4" t="s">
        <v>464</v>
      </c>
      <c r="B25" s="7" t="n">
        <v>2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67</v>
      </c>
      <c r="B1" s="2" t="s">
        <v>468</v>
      </c>
      <c r="C1" s="2" t="s">
        <v>2</v>
      </c>
      <c r="D1" s="2" t="s">
        <v>87</v>
      </c>
      <c r="E1" s="2" t="s">
        <v>25</v>
      </c>
    </row>
    <row r="2" spans="1:5">
      <c r="A2" s="3" t="s">
        <v>190</v>
      </c>
    </row>
    <row r="3" spans="1:5">
      <c r="A3" s="4" t="s">
        <v>469</v>
      </c>
      <c r="C3" s="4" t="s">
        <v>470</v>
      </c>
      <c r="D3" s="4" t="s">
        <v>471</v>
      </c>
    </row>
    <row r="4" spans="1:5">
      <c r="A4" s="4" t="s">
        <v>472</v>
      </c>
      <c r="C4" s="7" t="n">
        <v>6288</v>
      </c>
    </row>
    <row r="5" spans="1:5">
      <c r="A5" s="4" t="s">
        <v>473</v>
      </c>
      <c r="B5" s="4" t="s">
        <v>474</v>
      </c>
    </row>
    <row r="6" spans="1:5">
      <c r="A6" s="3" t="s">
        <v>475</v>
      </c>
    </row>
    <row r="7" spans="1:5">
      <c r="A7" s="4" t="s">
        <v>476</v>
      </c>
      <c r="E7" s="7" t="n">
        <v>17834</v>
      </c>
    </row>
    <row r="8" spans="1:5">
      <c r="A8" s="4" t="s">
        <v>477</v>
      </c>
      <c r="E8" s="7" t="n">
        <v>4890</v>
      </c>
    </row>
    <row r="9" spans="1:5">
      <c r="A9" s="4" t="s">
        <v>478</v>
      </c>
      <c r="C9" s="7" t="n">
        <v>0</v>
      </c>
    </row>
    <row r="10" spans="1:5">
      <c r="A10" s="4" t="s">
        <v>479</v>
      </c>
      <c r="C10" s="4" t="s">
        <v>480</v>
      </c>
    </row>
    <row r="11" spans="1:5">
      <c r="A11" s="4" t="s">
        <v>481</v>
      </c>
      <c r="C11" s="7" t="n">
        <v>1427</v>
      </c>
    </row>
    <row r="12" spans="1:5">
      <c r="A12" s="4" t="s">
        <v>482</v>
      </c>
      <c r="C12" s="5" t="n">
        <v>16407</v>
      </c>
    </row>
    <row r="13" spans="1:5">
      <c r="A13" s="4" t="s">
        <v>483</v>
      </c>
    </row>
    <row r="14" spans="1:5">
      <c r="A14" s="3" t="s">
        <v>475</v>
      </c>
    </row>
    <row r="15" spans="1:5">
      <c r="A15" s="4" t="s">
        <v>484</v>
      </c>
      <c r="C15" s="7" t="n">
        <v>28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5"/>
  </cols>
  <sheetData>
    <row r="1" spans="1:2">
      <c r="A1" s="1" t="s">
        <v>485</v>
      </c>
      <c r="B1" s="2" t="s">
        <v>1</v>
      </c>
    </row>
    <row r="2" spans="1:2">
      <c r="B2" s="2" t="s">
        <v>486</v>
      </c>
    </row>
    <row r="3" spans="1:2">
      <c r="A3" s="4" t="s">
        <v>487</v>
      </c>
    </row>
    <row r="4" spans="1:2">
      <c r="A4" s="3" t="s">
        <v>190</v>
      </c>
    </row>
    <row r="5" spans="1:2">
      <c r="A5" s="4" t="s">
        <v>488</v>
      </c>
      <c r="B5" s="10" t="n">
        <v>6.3</v>
      </c>
    </row>
    <row r="6" spans="1:2">
      <c r="A6" s="4" t="s">
        <v>489</v>
      </c>
      <c r="B6" s="4" t="s">
        <v>393</v>
      </c>
    </row>
    <row r="7" spans="1:2">
      <c r="A7" s="4" t="s">
        <v>490</v>
      </c>
      <c r="B7" s="4" t="s">
        <v>395</v>
      </c>
    </row>
    <row r="8" spans="1:2">
      <c r="A8" s="4" t="s">
        <v>491</v>
      </c>
    </row>
    <row r="9" spans="1:2">
      <c r="A9" s="3" t="s">
        <v>190</v>
      </c>
    </row>
    <row r="10" spans="1:2">
      <c r="A10" s="4" t="s">
        <v>492</v>
      </c>
      <c r="B10"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87</v>
      </c>
      <c r="D2" s="2" t="s">
        <v>25</v>
      </c>
    </row>
    <row r="3" spans="1:4">
      <c r="A3" s="3" t="s">
        <v>190</v>
      </c>
    </row>
    <row r="4" spans="1:4">
      <c r="A4" s="4" t="s">
        <v>495</v>
      </c>
      <c r="B4" s="7" t="n">
        <v>7029</v>
      </c>
      <c r="D4" s="7" t="n">
        <v>7544</v>
      </c>
    </row>
    <row r="5" spans="1:4">
      <c r="A5" s="4" t="s">
        <v>496</v>
      </c>
      <c r="B5" s="5" t="n">
        <v>515</v>
      </c>
      <c r="C5" s="7" t="n">
        <v>86</v>
      </c>
    </row>
    <row r="6" spans="1:4">
      <c r="A6" s="4" t="s">
        <v>497</v>
      </c>
      <c r="B6" s="7" t="n">
        <v>1773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87</v>
      </c>
      <c r="D2" s="2" t="s">
        <v>25</v>
      </c>
    </row>
    <row r="3" spans="1:4">
      <c r="A3" s="3" t="s">
        <v>192</v>
      </c>
    </row>
    <row r="4" spans="1:4">
      <c r="A4" s="4" t="s">
        <v>89</v>
      </c>
      <c r="B4" s="7" t="n">
        <v>300031</v>
      </c>
      <c r="C4" s="7" t="n">
        <v>227345</v>
      </c>
    </row>
    <row r="5" spans="1:4">
      <c r="A5" s="4" t="s">
        <v>499</v>
      </c>
      <c r="B5" s="5" t="n">
        <v>505281</v>
      </c>
      <c r="D5" s="7" t="n">
        <v>514817</v>
      </c>
    </row>
    <row r="6" spans="1:4">
      <c r="A6" s="4" t="s">
        <v>500</v>
      </c>
    </row>
    <row r="7" spans="1:4">
      <c r="A7" s="3" t="s">
        <v>192</v>
      </c>
    </row>
    <row r="8" spans="1:4">
      <c r="A8" s="4" t="s">
        <v>89</v>
      </c>
      <c r="B8" s="5" t="n">
        <v>201140</v>
      </c>
      <c r="C8" s="5" t="n">
        <v>139700</v>
      </c>
    </row>
    <row r="9" spans="1:4">
      <c r="A9" s="4" t="s">
        <v>499</v>
      </c>
      <c r="B9" s="5" t="n">
        <v>213239</v>
      </c>
      <c r="D9" s="5" t="n">
        <v>213024</v>
      </c>
    </row>
    <row r="10" spans="1:4">
      <c r="A10" s="4" t="s">
        <v>501</v>
      </c>
    </row>
    <row r="11" spans="1:4">
      <c r="A11" s="3" t="s">
        <v>192</v>
      </c>
    </row>
    <row r="12" spans="1:4">
      <c r="A12" s="4" t="s">
        <v>89</v>
      </c>
      <c r="B12" s="5" t="n">
        <v>53755</v>
      </c>
      <c r="C12" s="5" t="n">
        <v>42132</v>
      </c>
    </row>
    <row r="13" spans="1:4">
      <c r="A13" s="4" t="s">
        <v>502</v>
      </c>
    </row>
    <row r="14" spans="1:4">
      <c r="A14" s="3" t="s">
        <v>192</v>
      </c>
    </row>
    <row r="15" spans="1:4">
      <c r="A15" s="4" t="s">
        <v>499</v>
      </c>
      <c r="B15" s="5" t="n">
        <v>267297</v>
      </c>
      <c r="D15" s="5" t="n">
        <v>276512</v>
      </c>
    </row>
    <row r="16" spans="1:4">
      <c r="A16" s="4" t="s">
        <v>434</v>
      </c>
    </row>
    <row r="17" spans="1:4">
      <c r="A17" s="3" t="s">
        <v>192</v>
      </c>
    </row>
    <row r="18" spans="1:4">
      <c r="A18" s="4" t="s">
        <v>89</v>
      </c>
      <c r="B18" s="5" t="n">
        <v>45136</v>
      </c>
      <c r="C18" s="7" t="n">
        <v>45513</v>
      </c>
    </row>
    <row r="19" spans="1:4">
      <c r="A19" s="4" t="s">
        <v>499</v>
      </c>
      <c r="B19" s="7" t="n">
        <v>24745</v>
      </c>
      <c r="D19" s="7" t="n">
        <v>252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3</v>
      </c>
      <c r="B1" s="2" t="s">
        <v>1</v>
      </c>
    </row>
    <row r="2" spans="1:3">
      <c r="B2" s="2" t="s">
        <v>2</v>
      </c>
      <c r="C2" s="2" t="s">
        <v>87</v>
      </c>
    </row>
    <row r="3" spans="1:3">
      <c r="A3" s="4" t="s">
        <v>504</v>
      </c>
    </row>
    <row r="4" spans="1:3">
      <c r="A4" s="3" t="s">
        <v>192</v>
      </c>
    </row>
    <row r="5" spans="1:3">
      <c r="A5" s="4" t="s">
        <v>505</v>
      </c>
      <c r="B5" s="4" t="s">
        <v>506</v>
      </c>
      <c r="C5" s="4" t="s">
        <v>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7</v>
      </c>
    </row>
    <row r="3" spans="1:3">
      <c r="A3" s="3" t="s">
        <v>122</v>
      </c>
    </row>
    <row r="4" spans="1:3">
      <c r="A4" s="4" t="s">
        <v>103</v>
      </c>
      <c r="B4" s="7" t="n">
        <v>-5565</v>
      </c>
      <c r="C4" s="7" t="n">
        <v>4647</v>
      </c>
    </row>
    <row r="5" spans="1:3">
      <c r="A5" s="3" t="s">
        <v>123</v>
      </c>
    </row>
    <row r="6" spans="1:3">
      <c r="A6" s="4" t="s">
        <v>124</v>
      </c>
      <c r="B6" s="5" t="n">
        <v>7273</v>
      </c>
      <c r="C6" s="5" t="n">
        <v>6643</v>
      </c>
    </row>
    <row r="7" spans="1:3">
      <c r="A7" s="4" t="s">
        <v>125</v>
      </c>
      <c r="B7" s="5" t="n">
        <v>7938</v>
      </c>
      <c r="C7" s="5" t="n">
        <v>4788</v>
      </c>
    </row>
    <row r="8" spans="1:3">
      <c r="A8" s="4" t="s">
        <v>126</v>
      </c>
      <c r="B8" s="5" t="n">
        <v>-206</v>
      </c>
      <c r="C8" s="5" t="n">
        <v>411</v>
      </c>
    </row>
    <row r="9" spans="1:3">
      <c r="A9" s="4" t="s">
        <v>127</v>
      </c>
      <c r="B9" s="5" t="n">
        <v>-8</v>
      </c>
      <c r="C9" s="5" t="n">
        <v>-8</v>
      </c>
    </row>
    <row r="10" spans="1:3">
      <c r="A10" s="4" t="s">
        <v>128</v>
      </c>
      <c r="B10" s="5" t="n">
        <v>10758</v>
      </c>
      <c r="C10" s="5" t="n">
        <v>77</v>
      </c>
    </row>
    <row r="11" spans="1:3">
      <c r="A11" s="4" t="s">
        <v>129</v>
      </c>
      <c r="B11" s="5" t="n">
        <v>51</v>
      </c>
      <c r="C11" s="5" t="n">
        <v>93</v>
      </c>
    </row>
    <row r="12" spans="1:3">
      <c r="A12" s="4" t="s">
        <v>130</v>
      </c>
      <c r="B12" s="5" t="n">
        <v>273</v>
      </c>
      <c r="C12" s="5" t="n">
        <v>284</v>
      </c>
    </row>
    <row r="13" spans="1:3">
      <c r="A13" s="4" t="s">
        <v>131</v>
      </c>
      <c r="B13" s="5" t="n">
        <v>-3594</v>
      </c>
    </row>
    <row r="14" spans="1:3">
      <c r="A14" s="3" t="s">
        <v>132</v>
      </c>
    </row>
    <row r="15" spans="1:3">
      <c r="A15" s="4" t="s">
        <v>133</v>
      </c>
      <c r="B15" s="5" t="n">
        <v>-12750</v>
      </c>
      <c r="C15" s="5" t="n">
        <v>-4832</v>
      </c>
    </row>
    <row r="16" spans="1:3">
      <c r="A16" s="4" t="s">
        <v>134</v>
      </c>
      <c r="B16" s="5" t="n">
        <v>-7519</v>
      </c>
      <c r="C16" s="5" t="n">
        <v>-2667</v>
      </c>
    </row>
    <row r="17" spans="1:3">
      <c r="A17" s="4" t="s">
        <v>41</v>
      </c>
      <c r="B17" s="5" t="n">
        <v>-4150</v>
      </c>
      <c r="C17" s="5" t="n">
        <v>-179</v>
      </c>
    </row>
    <row r="18" spans="1:3">
      <c r="A18" s="4" t="s">
        <v>44</v>
      </c>
      <c r="B18" s="5" t="n">
        <v>1218</v>
      </c>
      <c r="C18" s="5" t="n">
        <v>1358</v>
      </c>
    </row>
    <row r="19" spans="1:3">
      <c r="A19" s="4" t="s">
        <v>45</v>
      </c>
      <c r="B19" s="5" t="n">
        <v>-14855</v>
      </c>
      <c r="C19" s="5" t="n">
        <v>-9424</v>
      </c>
    </row>
    <row r="20" spans="1:3">
      <c r="A20" s="4" t="s">
        <v>135</v>
      </c>
      <c r="B20" s="5" t="n">
        <v>6562</v>
      </c>
      <c r="C20" s="5" t="n">
        <v>3135</v>
      </c>
    </row>
    <row r="21" spans="1:3">
      <c r="A21" s="4" t="s">
        <v>49</v>
      </c>
      <c r="B21" s="5" t="n">
        <v>6412</v>
      </c>
      <c r="C21" s="5" t="n">
        <v>-2648</v>
      </c>
    </row>
    <row r="22" spans="1:3">
      <c r="A22" s="4" t="s">
        <v>136</v>
      </c>
      <c r="B22" s="5" t="n">
        <v>1432</v>
      </c>
      <c r="C22" s="5" t="n">
        <v>-614</v>
      </c>
    </row>
    <row r="23" spans="1:3">
      <c r="A23" s="4" t="s">
        <v>137</v>
      </c>
      <c r="B23" s="5" t="n">
        <v>-6730</v>
      </c>
      <c r="C23" s="5" t="n">
        <v>1064</v>
      </c>
    </row>
    <row r="24" spans="1:3">
      <c r="A24" s="3" t="s">
        <v>138</v>
      </c>
    </row>
    <row r="25" spans="1:3">
      <c r="A25" s="4" t="s">
        <v>139</v>
      </c>
      <c r="B25" s="5" t="n">
        <v>186</v>
      </c>
      <c r="C25" s="5" t="n">
        <v>30</v>
      </c>
    </row>
    <row r="26" spans="1:3">
      <c r="A26" s="4" t="s">
        <v>140</v>
      </c>
      <c r="B26" s="5" t="n">
        <v>-38008</v>
      </c>
      <c r="C26" s="5" t="n">
        <v>-8867</v>
      </c>
    </row>
    <row r="27" spans="1:3">
      <c r="A27" s="4" t="s">
        <v>141</v>
      </c>
      <c r="B27" s="5" t="n">
        <v>29292</v>
      </c>
      <c r="C27" s="5" t="n">
        <v>29002</v>
      </c>
    </row>
    <row r="28" spans="1:3">
      <c r="A28" s="4" t="s">
        <v>142</v>
      </c>
      <c r="C28" s="5" t="n">
        <v>-8753</v>
      </c>
    </row>
    <row r="29" spans="1:3">
      <c r="A29" s="4" t="s">
        <v>143</v>
      </c>
      <c r="C29" s="5" t="n">
        <v>-600</v>
      </c>
    </row>
    <row r="30" spans="1:3">
      <c r="A30" s="4" t="s">
        <v>144</v>
      </c>
      <c r="B30" s="5" t="n">
        <v>-13461</v>
      </c>
      <c r="C30" s="5" t="n">
        <v>-3044</v>
      </c>
    </row>
    <row r="31" spans="1:3">
      <c r="A31" s="4" t="s">
        <v>145</v>
      </c>
      <c r="B31" s="5" t="n">
        <v>-21991</v>
      </c>
      <c r="C31" s="5" t="n">
        <v>7768</v>
      </c>
    </row>
    <row r="32" spans="1:3">
      <c r="A32" s="3" t="s">
        <v>146</v>
      </c>
    </row>
    <row r="33" spans="1:3">
      <c r="A33" s="4" t="s">
        <v>147</v>
      </c>
      <c r="B33" s="5" t="n">
        <v>-875</v>
      </c>
      <c r="C33" s="5" t="n">
        <v>-81000</v>
      </c>
    </row>
    <row r="34" spans="1:3">
      <c r="A34" s="4" t="s">
        <v>148</v>
      </c>
      <c r="B34" s="5" t="n">
        <v>-2450</v>
      </c>
      <c r="C34" s="5" t="n">
        <v>-1416</v>
      </c>
    </row>
    <row r="35" spans="1:3">
      <c r="A35" s="4" t="s">
        <v>149</v>
      </c>
      <c r="C35" s="5" t="n">
        <v>106846</v>
      </c>
    </row>
    <row r="36" spans="1:3">
      <c r="A36" s="4" t="s">
        <v>150</v>
      </c>
      <c r="C36" s="5" t="n">
        <v>-27319</v>
      </c>
    </row>
    <row r="37" spans="1:3">
      <c r="A37" s="4" t="s">
        <v>151</v>
      </c>
      <c r="B37" s="5" t="n">
        <v>-22</v>
      </c>
      <c r="C37" s="5" t="n">
        <v>-31</v>
      </c>
    </row>
    <row r="38" spans="1:3">
      <c r="A38" s="4" t="s">
        <v>152</v>
      </c>
      <c r="B38" s="5" t="n">
        <v>-1046</v>
      </c>
    </row>
    <row r="39" spans="1:3">
      <c r="A39" s="4" t="s">
        <v>153</v>
      </c>
      <c r="B39" s="5" t="n">
        <v>-3903</v>
      </c>
      <c r="C39" s="5" t="n">
        <v>-1149</v>
      </c>
    </row>
    <row r="40" spans="1:3">
      <c r="A40" s="4" t="s">
        <v>154</v>
      </c>
      <c r="B40" s="5" t="n">
        <v>-7279</v>
      </c>
      <c r="C40" s="5" t="n">
        <v>1551</v>
      </c>
    </row>
    <row r="41" spans="1:3">
      <c r="A41" s="4" t="s">
        <v>155</v>
      </c>
      <c r="B41" s="5" t="n">
        <v>-39903</v>
      </c>
      <c r="C41" s="5" t="n">
        <v>9234</v>
      </c>
    </row>
    <row r="42" spans="1:3">
      <c r="A42" s="4" t="s">
        <v>156</v>
      </c>
      <c r="B42" s="5" t="n">
        <v>195236</v>
      </c>
      <c r="C42" s="5" t="n">
        <v>145086</v>
      </c>
    </row>
    <row r="43" spans="1:3">
      <c r="A43" s="4" t="s">
        <v>157</v>
      </c>
      <c r="B43" s="5" t="n">
        <v>155333</v>
      </c>
      <c r="C43" s="5" t="n">
        <v>154320</v>
      </c>
    </row>
    <row r="44" spans="1:3">
      <c r="A44" s="4" t="s">
        <v>158</v>
      </c>
    </row>
    <row r="45" spans="1:3">
      <c r="A45" s="3" t="s">
        <v>146</v>
      </c>
    </row>
    <row r="46" spans="1:3">
      <c r="A46" s="4" t="s">
        <v>159</v>
      </c>
      <c r="B46" s="5" t="n">
        <v>294</v>
      </c>
      <c r="C46" s="5" t="n">
        <v>1629</v>
      </c>
    </row>
    <row r="47" spans="1:3">
      <c r="A47" s="4" t="s">
        <v>160</v>
      </c>
    </row>
    <row r="48" spans="1:3">
      <c r="A48" s="3" t="s">
        <v>146</v>
      </c>
    </row>
    <row r="49" spans="1:3">
      <c r="A49" s="4" t="s">
        <v>159</v>
      </c>
      <c r="B49" s="7" t="n">
        <v>196</v>
      </c>
      <c r="C49" s="7" t="n">
        <v>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08</v>
      </c>
      <c r="B1" s="2" t="s">
        <v>509</v>
      </c>
      <c r="C1" s="2" t="s">
        <v>2</v>
      </c>
      <c r="D1" s="2" t="s">
        <v>510</v>
      </c>
    </row>
    <row r="2" spans="1:4">
      <c r="A2" s="4" t="s">
        <v>511</v>
      </c>
    </row>
    <row r="3" spans="1:4">
      <c r="A3" s="3" t="s">
        <v>194</v>
      </c>
    </row>
    <row r="4" spans="1:4">
      <c r="A4" s="4" t="s">
        <v>512</v>
      </c>
      <c r="B4" s="4" t="s">
        <v>466</v>
      </c>
    </row>
    <row r="5" spans="1:4">
      <c r="A5" s="4" t="s">
        <v>513</v>
      </c>
    </row>
    <row r="6" spans="1:4">
      <c r="A6" s="3" t="s">
        <v>194</v>
      </c>
    </row>
    <row r="7" spans="1:4">
      <c r="A7" s="4" t="s">
        <v>514</v>
      </c>
      <c r="C7" s="7" t="n">
        <v>200000</v>
      </c>
    </row>
    <row r="8" spans="1:4">
      <c r="A8" s="4" t="s">
        <v>515</v>
      </c>
      <c r="C8" s="4" t="s">
        <v>516</v>
      </c>
    </row>
    <row r="9" spans="1:4">
      <c r="A9" s="4" t="s">
        <v>517</v>
      </c>
    </row>
    <row r="10" spans="1:4">
      <c r="A10" s="3" t="s">
        <v>194</v>
      </c>
    </row>
    <row r="11" spans="1:4">
      <c r="A11" s="4" t="s">
        <v>514</v>
      </c>
      <c r="C11" s="7" t="n">
        <v>250000</v>
      </c>
    </row>
    <row r="12" spans="1:4">
      <c r="A12" s="4" t="s">
        <v>518</v>
      </c>
      <c r="C12" s="7" t="n">
        <v>3125</v>
      </c>
    </row>
    <row r="13" spans="1:4">
      <c r="A13" s="4" t="s">
        <v>519</v>
      </c>
      <c r="C13" s="4" t="s">
        <v>520</v>
      </c>
    </row>
    <row r="14" spans="1:4">
      <c r="A14" s="4" t="s">
        <v>515</v>
      </c>
      <c r="C14" s="4" t="s">
        <v>521</v>
      </c>
    </row>
    <row r="15" spans="1:4">
      <c r="A15" s="4" t="s">
        <v>522</v>
      </c>
    </row>
    <row r="16" spans="1:4">
      <c r="A16" s="3" t="s">
        <v>194</v>
      </c>
    </row>
    <row r="17" spans="1:4">
      <c r="A17" s="4" t="s">
        <v>514</v>
      </c>
      <c r="D17" s="7"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3</v>
      </c>
      <c r="B1" s="2" t="s">
        <v>2</v>
      </c>
      <c r="C1" s="2" t="s">
        <v>25</v>
      </c>
    </row>
    <row r="2" spans="1:3">
      <c r="A2" s="3" t="s">
        <v>48</v>
      </c>
    </row>
    <row r="3" spans="1:3">
      <c r="A3" s="4" t="s">
        <v>524</v>
      </c>
      <c r="B3" s="7" t="n">
        <v>13657</v>
      </c>
      <c r="C3" s="7" t="n">
        <v>11407</v>
      </c>
    </row>
    <row r="4" spans="1:3">
      <c r="A4" s="4" t="s">
        <v>525</v>
      </c>
    </row>
    <row r="5" spans="1:3">
      <c r="A5" s="3" t="s">
        <v>48</v>
      </c>
    </row>
    <row r="6" spans="1:3">
      <c r="A6" s="4" t="s">
        <v>526</v>
      </c>
      <c r="B6" s="5" t="n">
        <v>14750</v>
      </c>
      <c r="C6" s="5" t="n">
        <v>12500</v>
      </c>
    </row>
    <row r="7" spans="1:3">
      <c r="A7" s="4" t="s">
        <v>527</v>
      </c>
      <c r="B7" s="5" t="n">
        <v>-1093</v>
      </c>
      <c r="C7" s="5" t="n">
        <v>-1093</v>
      </c>
    </row>
    <row r="8" spans="1:3">
      <c r="A8" s="4" t="s">
        <v>524</v>
      </c>
      <c r="B8" s="7" t="n">
        <v>13657</v>
      </c>
      <c r="C8" s="7" t="n">
        <v>114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8</v>
      </c>
      <c r="B1" s="2" t="s">
        <v>2</v>
      </c>
      <c r="C1" s="2" t="s">
        <v>25</v>
      </c>
    </row>
    <row r="2" spans="1:3">
      <c r="A2" s="3" t="s">
        <v>529</v>
      </c>
    </row>
    <row r="3" spans="1:3">
      <c r="A3" s="4" t="s">
        <v>524</v>
      </c>
      <c r="B3" s="7" t="n">
        <v>285376</v>
      </c>
      <c r="C3" s="7" t="n">
        <v>288227</v>
      </c>
    </row>
    <row r="4" spans="1:3">
      <c r="A4" s="4" t="s">
        <v>525</v>
      </c>
    </row>
    <row r="5" spans="1:3">
      <c r="A5" s="3" t="s">
        <v>529</v>
      </c>
    </row>
    <row r="6" spans="1:3">
      <c r="A6" s="4" t="s">
        <v>530</v>
      </c>
      <c r="B6" s="5" t="n">
        <v>-14750</v>
      </c>
      <c r="C6" s="5" t="n">
        <v>-12500</v>
      </c>
    </row>
    <row r="7" spans="1:3">
      <c r="A7" s="4" t="s">
        <v>531</v>
      </c>
      <c r="B7" s="5" t="n">
        <v>-3999</v>
      </c>
      <c r="C7" s="5" t="n">
        <v>-4273</v>
      </c>
    </row>
    <row r="8" spans="1:3">
      <c r="A8" s="4" t="s">
        <v>524</v>
      </c>
      <c r="B8" s="5" t="n">
        <v>285376</v>
      </c>
      <c r="C8" s="5" t="n">
        <v>288227</v>
      </c>
    </row>
    <row r="9" spans="1:3">
      <c r="A9" s="4" t="s">
        <v>532</v>
      </c>
    </row>
    <row r="10" spans="1:3">
      <c r="A10" s="3" t="s">
        <v>51</v>
      </c>
    </row>
    <row r="11" spans="1:3">
      <c r="A11" s="4" t="s">
        <v>533</v>
      </c>
      <c r="B11" s="5" t="n">
        <v>249125</v>
      </c>
      <c r="C11" s="5" t="n">
        <v>250000</v>
      </c>
    </row>
    <row r="12" spans="1:3">
      <c r="A12" s="4" t="s">
        <v>534</v>
      </c>
    </row>
    <row r="13" spans="1:3">
      <c r="A13" s="3" t="s">
        <v>51</v>
      </c>
    </row>
    <row r="14" spans="1:3">
      <c r="A14" s="4" t="s">
        <v>533</v>
      </c>
      <c r="B14" s="7" t="n">
        <v>55000</v>
      </c>
      <c r="C14" s="7" t="n">
        <v>5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5"/>
  </cols>
  <sheetData>
    <row r="1" spans="1:2">
      <c r="A1" s="1" t="s">
        <v>535</v>
      </c>
      <c r="B1" s="2" t="s">
        <v>536</v>
      </c>
    </row>
    <row r="2" spans="1:2">
      <c r="B2" s="2" t="s">
        <v>537</v>
      </c>
    </row>
    <row r="3" spans="1:2">
      <c r="A3" s="4" t="s">
        <v>333</v>
      </c>
    </row>
    <row r="4" spans="1:2">
      <c r="A4" s="3" t="s">
        <v>194</v>
      </c>
    </row>
    <row r="5" spans="1:2">
      <c r="A5" s="4" t="s">
        <v>538</v>
      </c>
      <c r="B5" s="4" t="s">
        <v>5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97</v>
      </c>
    </row>
    <row r="3" spans="1:2">
      <c r="A3" s="3" t="s">
        <v>194</v>
      </c>
    </row>
    <row r="4" spans="1:2">
      <c r="A4" s="4" t="s">
        <v>541</v>
      </c>
      <c r="B4" s="7" t="n">
        <v>7346</v>
      </c>
    </row>
    <row r="5" spans="1:2">
      <c r="A5" s="4" t="s">
        <v>542</v>
      </c>
      <c r="B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87</v>
      </c>
    </row>
    <row r="3" spans="1:3">
      <c r="A3" s="3" t="s">
        <v>544</v>
      </c>
    </row>
    <row r="4" spans="1:3">
      <c r="A4" s="4" t="s">
        <v>545</v>
      </c>
      <c r="B4" s="7" t="n">
        <v>436083</v>
      </c>
    </row>
    <row r="5" spans="1:3">
      <c r="A5" s="3" t="s">
        <v>546</v>
      </c>
    </row>
    <row r="6" spans="1:3">
      <c r="A6" s="4" t="s">
        <v>547</v>
      </c>
      <c r="B6" s="5" t="n">
        <v>-95</v>
      </c>
      <c r="C6" s="7" t="n">
        <v>-105</v>
      </c>
    </row>
    <row r="7" spans="1:3">
      <c r="A7" s="4" t="s">
        <v>89</v>
      </c>
      <c r="B7" s="5" t="n">
        <v>-300031</v>
      </c>
      <c r="C7" s="5" t="n">
        <v>-227345</v>
      </c>
    </row>
    <row r="8" spans="1:3">
      <c r="A8" s="4" t="s">
        <v>90</v>
      </c>
      <c r="B8" s="5" t="n">
        <v>216481</v>
      </c>
      <c r="C8" s="5" t="n">
        <v>166279</v>
      </c>
    </row>
    <row r="9" spans="1:3">
      <c r="A9" s="4" t="s">
        <v>93</v>
      </c>
      <c r="B9" s="5" t="n">
        <v>69626</v>
      </c>
      <c r="C9" s="5" t="n">
        <v>54996</v>
      </c>
    </row>
    <row r="10" spans="1:3">
      <c r="A10" s="4" t="s">
        <v>97</v>
      </c>
      <c r="B10" s="5" t="n">
        <v>4254</v>
      </c>
      <c r="C10" s="5" t="n">
        <v>1658</v>
      </c>
    </row>
    <row r="11" spans="1:3">
      <c r="A11" s="4" t="s">
        <v>548</v>
      </c>
      <c r="B11" s="5" t="n">
        <v>13625</v>
      </c>
      <c r="C11" s="5" t="n">
        <v>625</v>
      </c>
    </row>
    <row r="12" spans="1:3">
      <c r="A12" s="4" t="s">
        <v>545</v>
      </c>
      <c r="B12" s="5" t="n">
        <v>421347</v>
      </c>
    </row>
    <row r="13" spans="1:3">
      <c r="A13" s="4" t="s">
        <v>196</v>
      </c>
    </row>
    <row r="14" spans="1:3">
      <c r="A14" s="3" t="s">
        <v>546</v>
      </c>
    </row>
    <row r="15" spans="1:3">
      <c r="A15" s="4" t="s">
        <v>545</v>
      </c>
      <c r="B15" s="5" t="n">
        <v>-53741</v>
      </c>
      <c r="C15" s="5" t="n">
        <v>-40128</v>
      </c>
    </row>
    <row r="16" spans="1:3">
      <c r="A16" s="4" t="s">
        <v>549</v>
      </c>
    </row>
    <row r="17" spans="1:3">
      <c r="A17" s="3" t="s">
        <v>544</v>
      </c>
    </row>
    <row r="18" spans="1:3">
      <c r="A18" s="4" t="s">
        <v>545</v>
      </c>
      <c r="B18" s="5" t="n">
        <v>69</v>
      </c>
      <c r="C18" s="5" t="n">
        <v>57</v>
      </c>
    </row>
    <row r="19" spans="1:3">
      <c r="A19" s="4" t="s">
        <v>550</v>
      </c>
      <c r="B19" s="5" t="n">
        <v>126</v>
      </c>
      <c r="C19" s="5" t="n">
        <v>245</v>
      </c>
    </row>
    <row r="20" spans="1:3">
      <c r="A20" s="3" t="s">
        <v>546</v>
      </c>
    </row>
    <row r="21" spans="1:3">
      <c r="A21" s="4" t="s">
        <v>551</v>
      </c>
      <c r="B21" s="5" t="n">
        <v>-7</v>
      </c>
      <c r="C21" s="5" t="n">
        <v>-76</v>
      </c>
    </row>
    <row r="22" spans="1:3">
      <c r="A22" s="4" t="s">
        <v>118</v>
      </c>
      <c r="B22" s="5" t="n">
        <v>130</v>
      </c>
      <c r="C22" s="5" t="n">
        <v>223</v>
      </c>
    </row>
    <row r="23" spans="1:3">
      <c r="A23" s="4" t="s">
        <v>545</v>
      </c>
      <c r="B23" s="5" t="n">
        <v>199</v>
      </c>
      <c r="C23" s="5" t="n">
        <v>280</v>
      </c>
    </row>
    <row r="24" spans="1:3">
      <c r="A24" s="3" t="s">
        <v>552</v>
      </c>
    </row>
    <row r="25" spans="1:3">
      <c r="A25" s="4" t="s">
        <v>553</v>
      </c>
      <c r="B25" s="5" t="n">
        <v>44</v>
      </c>
      <c r="C25" s="5" t="n">
        <v>131</v>
      </c>
    </row>
    <row r="26" spans="1:3">
      <c r="A26" s="4" t="s">
        <v>554</v>
      </c>
      <c r="B26" s="5" t="n">
        <v>-3</v>
      </c>
      <c r="C26" s="5" t="n">
        <v>-40</v>
      </c>
    </row>
    <row r="27" spans="1:3">
      <c r="A27" s="4" t="s">
        <v>555</v>
      </c>
      <c r="B27" s="5" t="n">
        <v>41</v>
      </c>
      <c r="C27" s="5" t="n">
        <v>117</v>
      </c>
    </row>
    <row r="28" spans="1:3">
      <c r="A28" s="4" t="s">
        <v>556</v>
      </c>
    </row>
    <row r="29" spans="1:3">
      <c r="A29" s="3" t="s">
        <v>552</v>
      </c>
    </row>
    <row r="30" spans="1:3">
      <c r="A30" s="4" t="s">
        <v>557</v>
      </c>
      <c r="B30" s="5" t="n">
        <v>0</v>
      </c>
      <c r="C30" s="5" t="n">
        <v>26</v>
      </c>
    </row>
    <row r="31" spans="1:3">
      <c r="A31" s="4" t="s">
        <v>558</v>
      </c>
    </row>
    <row r="32" spans="1:3">
      <c r="A32" s="3" t="s">
        <v>546</v>
      </c>
    </row>
    <row r="33" spans="1:3">
      <c r="A33" s="4" t="s">
        <v>547</v>
      </c>
      <c r="B33" s="5" t="n">
        <v>11</v>
      </c>
      <c r="C33" s="5" t="n">
        <v>54</v>
      </c>
    </row>
    <row r="34" spans="1:3">
      <c r="A34" s="4" t="s">
        <v>559</v>
      </c>
    </row>
    <row r="35" spans="1:3">
      <c r="A35" s="3" t="s">
        <v>544</v>
      </c>
    </row>
    <row r="36" spans="1:3">
      <c r="A36" s="4" t="s">
        <v>545</v>
      </c>
      <c r="B36" s="5" t="n">
        <v>-41207</v>
      </c>
      <c r="C36" s="5" t="n">
        <v>-50415</v>
      </c>
    </row>
    <row r="37" spans="1:3">
      <c r="A37" s="4" t="s">
        <v>550</v>
      </c>
      <c r="B37" s="5" t="n">
        <v>-10653</v>
      </c>
      <c r="C37" s="5" t="n">
        <v>3605</v>
      </c>
    </row>
    <row r="38" spans="1:3">
      <c r="A38" s="3" t="s">
        <v>546</v>
      </c>
    </row>
    <row r="39" spans="1:3">
      <c r="A39" s="4" t="s">
        <v>551</v>
      </c>
      <c r="B39" s="5" t="n">
        <v>1383</v>
      </c>
      <c r="C39" s="5" t="n">
        <v>-486</v>
      </c>
    </row>
    <row r="40" spans="1:3">
      <c r="A40" s="4" t="s">
        <v>118</v>
      </c>
      <c r="B40" s="5" t="n">
        <v>-9270</v>
      </c>
      <c r="C40" s="5" t="n">
        <v>3119</v>
      </c>
    </row>
    <row r="41" spans="1:3">
      <c r="A41" s="4" t="s">
        <v>545</v>
      </c>
      <c r="B41" s="5" t="n">
        <v>-50477</v>
      </c>
      <c r="C41" s="5" t="n">
        <v>-47296</v>
      </c>
    </row>
    <row r="42" spans="1:3">
      <c r="A42" s="4" t="s">
        <v>560</v>
      </c>
    </row>
    <row r="43" spans="1:3">
      <c r="A43" s="3" t="s">
        <v>544</v>
      </c>
    </row>
    <row r="44" spans="1:3">
      <c r="A44" s="4" t="s">
        <v>545</v>
      </c>
      <c r="B44" s="5" t="n">
        <v>1881</v>
      </c>
      <c r="C44" s="5" t="n">
        <v>11789</v>
      </c>
    </row>
    <row r="45" spans="1:3">
      <c r="A45" s="4" t="s">
        <v>550</v>
      </c>
      <c r="B45" s="5" t="n">
        <v>-3503</v>
      </c>
      <c r="C45" s="5" t="n">
        <v>-18</v>
      </c>
    </row>
    <row r="46" spans="1:3">
      <c r="A46" s="3" t="s">
        <v>546</v>
      </c>
    </row>
    <row r="47" spans="1:3">
      <c r="A47" s="4" t="s">
        <v>551</v>
      </c>
      <c r="B47" s="5" t="n">
        <v>89</v>
      </c>
      <c r="C47" s="5" t="n">
        <v>289</v>
      </c>
    </row>
    <row r="48" spans="1:3">
      <c r="A48" s="4" t="s">
        <v>118</v>
      </c>
      <c r="B48" s="5" t="n">
        <v>-3712</v>
      </c>
      <c r="C48" s="5" t="n">
        <v>-3766</v>
      </c>
    </row>
    <row r="49" spans="1:3">
      <c r="A49" s="4" t="s">
        <v>545</v>
      </c>
      <c r="B49" s="5" t="n">
        <v>-1831</v>
      </c>
      <c r="C49" s="5" t="n">
        <v>8023</v>
      </c>
    </row>
    <row r="50" spans="1:3">
      <c r="A50" s="3" t="s">
        <v>552</v>
      </c>
    </row>
    <row r="51" spans="1:3">
      <c r="A51" s="4" t="s">
        <v>553</v>
      </c>
      <c r="B51" s="5" t="n">
        <v>-1516</v>
      </c>
      <c r="C51" s="5" t="n">
        <v>249</v>
      </c>
    </row>
    <row r="52" spans="1:3">
      <c r="A52" s="4" t="s">
        <v>554</v>
      </c>
      <c r="B52" s="5" t="n">
        <v>48</v>
      </c>
      <c r="C52" s="5" t="n">
        <v>153</v>
      </c>
    </row>
    <row r="53" spans="1:3">
      <c r="A53" s="4" t="s">
        <v>555</v>
      </c>
      <c r="B53" s="5" t="n">
        <v>-1509</v>
      </c>
      <c r="C53" s="5" t="n">
        <v>-1380</v>
      </c>
    </row>
    <row r="54" spans="1:3">
      <c r="A54" s="4" t="s">
        <v>561</v>
      </c>
    </row>
    <row r="55" spans="1:3">
      <c r="A55" s="3" t="s">
        <v>552</v>
      </c>
    </row>
    <row r="56" spans="1:3">
      <c r="A56" s="4" t="s">
        <v>557</v>
      </c>
      <c r="B56" s="5" t="n">
        <v>124</v>
      </c>
      <c r="C56" s="5" t="n">
        <v>-898</v>
      </c>
    </row>
    <row r="57" spans="1:3">
      <c r="A57" s="4" t="s">
        <v>562</v>
      </c>
    </row>
    <row r="58" spans="1:3">
      <c r="A58" s="3" t="s">
        <v>552</v>
      </c>
    </row>
    <row r="59" spans="1:3">
      <c r="A59" s="4" t="s">
        <v>557</v>
      </c>
      <c r="B59" s="5" t="n">
        <v>-73</v>
      </c>
      <c r="C59" s="5" t="n">
        <v>-566</v>
      </c>
    </row>
    <row r="60" spans="1:3">
      <c r="A60" s="4" t="s">
        <v>563</v>
      </c>
    </row>
    <row r="61" spans="1:3">
      <c r="A61" s="3" t="s">
        <v>552</v>
      </c>
    </row>
    <row r="62" spans="1:3">
      <c r="A62" s="4" t="s">
        <v>557</v>
      </c>
      <c r="B62" s="5" t="n">
        <v>-39</v>
      </c>
      <c r="C62" s="5" t="n">
        <v>-318</v>
      </c>
    </row>
    <row r="63" spans="1:3">
      <c r="A63" s="4" t="s">
        <v>564</v>
      </c>
    </row>
    <row r="64" spans="1:3">
      <c r="A64" s="3" t="s">
        <v>552</v>
      </c>
    </row>
    <row r="65" spans="1:3">
      <c r="A65" s="4" t="s">
        <v>557</v>
      </c>
      <c r="B65" s="5" t="n">
        <v>-53</v>
      </c>
      <c r="C65" s="5" t="n">
        <v>0</v>
      </c>
    </row>
    <row r="66" spans="1:3">
      <c r="A66" s="4" t="s">
        <v>565</v>
      </c>
    </row>
    <row r="67" spans="1:3">
      <c r="A67" s="3" t="s">
        <v>546</v>
      </c>
    </row>
    <row r="68" spans="1:3">
      <c r="A68" s="4" t="s">
        <v>89</v>
      </c>
      <c r="B68" s="5" t="n">
        <v>232</v>
      </c>
      <c r="C68" s="5" t="n">
        <v>-1695</v>
      </c>
    </row>
    <row r="69" spans="1:3">
      <c r="A69" s="4" t="s">
        <v>90</v>
      </c>
      <c r="B69" s="5" t="n">
        <v>-245</v>
      </c>
      <c r="C69" s="5" t="n">
        <v>-1499</v>
      </c>
    </row>
    <row r="70" spans="1:3">
      <c r="A70" s="4" t="s">
        <v>93</v>
      </c>
      <c r="B70" s="5" t="n">
        <v>-131</v>
      </c>
      <c r="C70" s="5" t="n">
        <v>-843</v>
      </c>
    </row>
    <row r="71" spans="1:3">
      <c r="A71" s="4" t="s">
        <v>97</v>
      </c>
      <c r="B71" s="5" t="n">
        <v>-154</v>
      </c>
    </row>
    <row r="72" spans="1:3">
      <c r="A72" s="4" t="s">
        <v>566</v>
      </c>
    </row>
    <row r="73" spans="1:3">
      <c r="A73" s="3" t="s">
        <v>544</v>
      </c>
    </row>
    <row r="74" spans="1:3">
      <c r="A74" s="4" t="s">
        <v>545</v>
      </c>
      <c r="B74" s="5" t="n">
        <v>-1424</v>
      </c>
      <c r="C74" s="5" t="n">
        <v>-1180</v>
      </c>
    </row>
    <row r="75" spans="1:3">
      <c r="A75" s="4" t="s">
        <v>550</v>
      </c>
      <c r="B75" s="5" t="n">
        <v>-319</v>
      </c>
    </row>
    <row r="76" spans="1:3">
      <c r="A76" s="3" t="s">
        <v>546</v>
      </c>
    </row>
    <row r="77" spans="1:3">
      <c r="A77" s="4" t="s">
        <v>567</v>
      </c>
      <c r="B77" s="5" t="n">
        <v>57</v>
      </c>
      <c r="C77" s="5" t="n">
        <v>4</v>
      </c>
    </row>
    <row r="78" spans="1:3">
      <c r="A78" s="4" t="s">
        <v>551</v>
      </c>
      <c r="B78" s="5" t="n">
        <v>1</v>
      </c>
    </row>
    <row r="79" spans="1:3">
      <c r="A79" s="4" t="s">
        <v>118</v>
      </c>
      <c r="B79" s="5" t="n">
        <v>-208</v>
      </c>
      <c r="C79" s="5" t="n">
        <v>45</v>
      </c>
    </row>
    <row r="80" spans="1:3">
      <c r="A80" s="4" t="s">
        <v>545</v>
      </c>
      <c r="B80" s="5" t="n">
        <v>-1632</v>
      </c>
      <c r="C80" s="5" t="n">
        <v>-1135</v>
      </c>
    </row>
    <row r="81" spans="1:3">
      <c r="A81" s="3" t="s">
        <v>552</v>
      </c>
    </row>
    <row r="82" spans="1:3">
      <c r="A82" s="4" t="s">
        <v>553</v>
      </c>
      <c r="B82" s="5" t="n">
        <v>319</v>
      </c>
      <c r="C82" s="5" t="n">
        <v>0</v>
      </c>
    </row>
    <row r="83" spans="1:3">
      <c r="A83" s="4" t="s">
        <v>554</v>
      </c>
      <c r="B83" s="5" t="n">
        <v>0</v>
      </c>
      <c r="C83" s="5" t="n">
        <v>0</v>
      </c>
    </row>
    <row r="84" spans="1:3">
      <c r="A84" s="4" t="s">
        <v>555</v>
      </c>
      <c r="B84" s="5" t="n">
        <v>0</v>
      </c>
      <c r="C84" s="5" t="n">
        <v>0</v>
      </c>
    </row>
    <row r="85" spans="1:3">
      <c r="A85" s="4" t="s">
        <v>568</v>
      </c>
    </row>
    <row r="86" spans="1:3">
      <c r="A86" s="3" t="s">
        <v>552</v>
      </c>
    </row>
    <row r="87" spans="1:3">
      <c r="A87" s="4" t="s">
        <v>557</v>
      </c>
      <c r="B87" s="5" t="n">
        <v>0</v>
      </c>
      <c r="C87" s="5" t="n">
        <v>0</v>
      </c>
    </row>
    <row r="88" spans="1:3">
      <c r="A88" s="4" t="s">
        <v>569</v>
      </c>
    </row>
    <row r="89" spans="1:3">
      <c r="A89" s="3" t="s">
        <v>552</v>
      </c>
    </row>
    <row r="90" spans="1:3">
      <c r="A90" s="4" t="s">
        <v>557</v>
      </c>
      <c r="B90" s="5" t="n">
        <v>0</v>
      </c>
      <c r="C90" s="5" t="n">
        <v>0</v>
      </c>
    </row>
    <row r="91" spans="1:3">
      <c r="A91" s="4" t="s">
        <v>570</v>
      </c>
    </row>
    <row r="92" spans="1:3">
      <c r="A92" s="3" t="s">
        <v>552</v>
      </c>
    </row>
    <row r="93" spans="1:3">
      <c r="A93" s="4" t="s">
        <v>557</v>
      </c>
      <c r="B93" s="5" t="n">
        <v>0</v>
      </c>
      <c r="C93" s="5" t="n">
        <v>0</v>
      </c>
    </row>
    <row r="94" spans="1:3">
      <c r="A94" s="4" t="s">
        <v>571</v>
      </c>
    </row>
    <row r="95" spans="1:3">
      <c r="A95" s="3" t="s">
        <v>546</v>
      </c>
    </row>
    <row r="96" spans="1:3">
      <c r="A96" s="4" t="s">
        <v>90</v>
      </c>
      <c r="C96" s="5" t="n">
        <v>2</v>
      </c>
    </row>
    <row r="97" spans="1:3">
      <c r="A97" s="4" t="s">
        <v>548</v>
      </c>
      <c r="B97" s="5" t="n">
        <v>14</v>
      </c>
    </row>
    <row r="98" spans="1:3">
      <c r="A98" s="4" t="s">
        <v>572</v>
      </c>
    </row>
    <row r="99" spans="1:3">
      <c r="A99" s="3" t="s">
        <v>552</v>
      </c>
    </row>
    <row r="100" spans="1:3">
      <c r="A100" s="4" t="s">
        <v>557</v>
      </c>
      <c r="B100" s="5" t="n">
        <v>0</v>
      </c>
      <c r="C100" s="5" t="n">
        <v>0</v>
      </c>
    </row>
    <row r="101" spans="1:3">
      <c r="A101" s="4" t="s">
        <v>573</v>
      </c>
    </row>
    <row r="102" spans="1:3">
      <c r="A102" s="3" t="s">
        <v>552</v>
      </c>
    </row>
    <row r="103" spans="1:3">
      <c r="A103" s="4" t="s">
        <v>557</v>
      </c>
      <c r="B103" s="5" t="n">
        <v>0</v>
      </c>
      <c r="C103" s="5" t="n">
        <v>0</v>
      </c>
    </row>
    <row r="104" spans="1:3">
      <c r="A104" s="4" t="s">
        <v>574</v>
      </c>
    </row>
    <row r="105" spans="1:3">
      <c r="A105" s="3" t="s">
        <v>552</v>
      </c>
    </row>
    <row r="106" spans="1:3">
      <c r="A106" s="4" t="s">
        <v>557</v>
      </c>
      <c r="B106" s="5" t="n">
        <v>0</v>
      </c>
      <c r="C106" s="5" t="n">
        <v>0</v>
      </c>
    </row>
    <row r="107" spans="1:3">
      <c r="A107" s="4" t="s">
        <v>575</v>
      </c>
    </row>
    <row r="108" spans="1:3">
      <c r="A108" s="3" t="s">
        <v>546</v>
      </c>
    </row>
    <row r="109" spans="1:3">
      <c r="A109" s="4" t="s">
        <v>90</v>
      </c>
      <c r="C109" s="5" t="n">
        <v>27</v>
      </c>
    </row>
    <row r="110" spans="1:3">
      <c r="A110" s="4" t="s">
        <v>93</v>
      </c>
      <c r="C110" s="7" t="n">
        <v>12</v>
      </c>
    </row>
    <row r="111" spans="1:3">
      <c r="A111" s="4" t="s">
        <v>548</v>
      </c>
      <c r="B111" s="7" t="n">
        <v>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76</v>
      </c>
      <c r="B1" s="2" t="s">
        <v>577</v>
      </c>
    </row>
    <row r="2" spans="1:2">
      <c r="A2" s="3" t="s">
        <v>198</v>
      </c>
    </row>
    <row r="3" spans="1:2">
      <c r="A3" s="4" t="s">
        <v>578</v>
      </c>
      <c r="B3" s="4" t="s">
        <v>579</v>
      </c>
    </row>
    <row r="4" spans="1:2">
      <c r="A4" s="4" t="s">
        <v>580</v>
      </c>
      <c r="B4" s="11" t="n">
        <v>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30"/>
    <col customWidth="1" max="4" min="4" width="30"/>
  </cols>
  <sheetData>
    <row r="1" spans="1:4">
      <c r="A1" s="1" t="s">
        <v>161</v>
      </c>
      <c r="B1" s="2" t="s">
        <v>1</v>
      </c>
    </row>
    <row r="2" spans="1:4">
      <c r="B2" s="2" t="s">
        <v>87</v>
      </c>
      <c r="C2" s="2" t="s">
        <v>2</v>
      </c>
      <c r="D2" s="2" t="s">
        <v>25</v>
      </c>
    </row>
    <row r="3" spans="1:4">
      <c r="A3" s="3" t="s">
        <v>162</v>
      </c>
    </row>
    <row r="4" spans="1:4">
      <c r="A4" s="4" t="s">
        <v>27</v>
      </c>
      <c r="C4" s="7" t="n">
        <v>154792</v>
      </c>
      <c r="D4" s="7" t="n">
        <v>194897</v>
      </c>
    </row>
    <row r="5" spans="1:4">
      <c r="A5" s="4" t="s">
        <v>163</v>
      </c>
      <c r="C5" s="5" t="n">
        <v>505</v>
      </c>
      <c r="D5" s="5" t="n">
        <v>301</v>
      </c>
    </row>
    <row r="6" spans="1:4">
      <c r="A6" s="4" t="s">
        <v>164</v>
      </c>
      <c r="C6" s="7" t="n">
        <v>36</v>
      </c>
      <c r="D6" s="7" t="n">
        <v>38</v>
      </c>
    </row>
    <row r="7" spans="1:4">
      <c r="A7" s="4" t="s">
        <v>165</v>
      </c>
      <c r="C7" s="4" t="s">
        <v>166</v>
      </c>
      <c r="D7" s="4" t="s">
        <v>166</v>
      </c>
    </row>
    <row r="8" spans="1:4">
      <c r="A8" s="4" t="s">
        <v>167</v>
      </c>
      <c r="C8" s="7" t="n">
        <v>541</v>
      </c>
      <c r="D8" s="7" t="n">
        <v>339</v>
      </c>
    </row>
    <row r="9" spans="1:4">
      <c r="A9" s="4" t="s">
        <v>168</v>
      </c>
      <c r="B9" s="7" t="n">
        <v>154320</v>
      </c>
      <c r="C9" s="7" t="n">
        <v>155333</v>
      </c>
      <c r="D9" s="7" t="n">
        <v>195236</v>
      </c>
    </row>
    <row r="10" spans="1:4">
      <c r="A10" s="4" t="s">
        <v>169</v>
      </c>
    </row>
    <row r="11" spans="1:4">
      <c r="A11" s="4" t="s">
        <v>170</v>
      </c>
      <c r="B11" s="7" t="n">
        <v>1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13:15Z</dcterms:created>
  <dcterms:modified xmlns:dcterms="http://purl.org/dc/terms/" xmlns:xsi="http://www.w3.org/2001/XMLSchema-instance" xsi:type="dcterms:W3CDTF">2018-08-09T09:13:15Z</dcterms:modified>
</cp:coreProperties>
</file>